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Basis of Presentation and Accou" sheetId="9" state="visible" r:id="rId9"/>
    <sheet xmlns:r="http://schemas.openxmlformats.org/officeDocument/2006/relationships" name="Contingent Consideration" sheetId="10" state="visible" r:id="rId10"/>
    <sheet xmlns:r="http://schemas.openxmlformats.org/officeDocument/2006/relationships" name="Accounts Receivable and Signifi" sheetId="11" state="visible" r:id="rId11"/>
    <sheet xmlns:r="http://schemas.openxmlformats.org/officeDocument/2006/relationships" name="Unbilled Accounts Receivable" sheetId="12" state="visible" r:id="rId12"/>
    <sheet xmlns:r="http://schemas.openxmlformats.org/officeDocument/2006/relationships" name="Other Current Assets and Accru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ine of Credit and Long Term D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Award Programs" sheetId="19" state="visible" r:id="rId19"/>
    <sheet xmlns:r="http://schemas.openxmlformats.org/officeDocument/2006/relationships" name="Loss Per Common Share (EPS)" sheetId="20" state="visible" r:id="rId20"/>
    <sheet xmlns:r="http://schemas.openxmlformats.org/officeDocument/2006/relationships" name="Revenue from Contracts with Cus" sheetId="21" state="visible" r:id="rId21"/>
    <sheet xmlns:r="http://schemas.openxmlformats.org/officeDocument/2006/relationships" name="Commitments and Contingencies" sheetId="22" state="visible" r:id="rId22"/>
    <sheet xmlns:r="http://schemas.openxmlformats.org/officeDocument/2006/relationships" name="Basis of Presentation and Acc23" sheetId="23" state="visible" r:id="rId23"/>
    <sheet xmlns:r="http://schemas.openxmlformats.org/officeDocument/2006/relationships" name="Accounts Receivable and Signi24" sheetId="24" state="visible" r:id="rId24"/>
    <sheet xmlns:r="http://schemas.openxmlformats.org/officeDocument/2006/relationships" name="Unbilled Accounts Receivable (T" sheetId="25" state="visible" r:id="rId25"/>
    <sheet xmlns:r="http://schemas.openxmlformats.org/officeDocument/2006/relationships" name="Other Current Assets and Accr26" sheetId="26" state="visible" r:id="rId26"/>
    <sheet xmlns:r="http://schemas.openxmlformats.org/officeDocument/2006/relationships" name="Property and Equipment (Tables)" sheetId="27" state="visible" r:id="rId27"/>
    <sheet xmlns:r="http://schemas.openxmlformats.org/officeDocument/2006/relationships" name="Line of Credit and Long Term 28" sheetId="28" state="visible" r:id="rId28"/>
    <sheet xmlns:r="http://schemas.openxmlformats.org/officeDocument/2006/relationships" name="Stock Award Programs (Tables)" sheetId="29" state="visible" r:id="rId29"/>
    <sheet xmlns:r="http://schemas.openxmlformats.org/officeDocument/2006/relationships" name="Loss Per Common Share (EPS) (Ta" sheetId="30" state="visible" r:id="rId30"/>
    <sheet xmlns:r="http://schemas.openxmlformats.org/officeDocument/2006/relationships" name="Revenue from Contracts with C31" sheetId="31" state="visible" r:id="rId31"/>
    <sheet xmlns:r="http://schemas.openxmlformats.org/officeDocument/2006/relationships" name="Contingent Consideration (Detai" sheetId="32" state="visible" r:id="rId32"/>
    <sheet xmlns:r="http://schemas.openxmlformats.org/officeDocument/2006/relationships" name="Accounts Receivable and Signi33" sheetId="33" state="visible" r:id="rId33"/>
    <sheet xmlns:r="http://schemas.openxmlformats.org/officeDocument/2006/relationships" name="Accounts Receivable and Signi34" sheetId="34" state="visible" r:id="rId34"/>
    <sheet xmlns:r="http://schemas.openxmlformats.org/officeDocument/2006/relationships" name="Accounts Receivable and Signi35" sheetId="35" state="visible" r:id="rId35"/>
    <sheet xmlns:r="http://schemas.openxmlformats.org/officeDocument/2006/relationships" name="Unbilled Accounts Receivable (D" sheetId="36" state="visible" r:id="rId36"/>
    <sheet xmlns:r="http://schemas.openxmlformats.org/officeDocument/2006/relationships" name="Other Current Assets and Accr37" sheetId="37" state="visible" r:id="rId37"/>
    <sheet xmlns:r="http://schemas.openxmlformats.org/officeDocument/2006/relationships" name="Other Current Assets and Accr38"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Property and Equipment (Detai41" sheetId="41" state="visible" r:id="rId41"/>
    <sheet xmlns:r="http://schemas.openxmlformats.org/officeDocument/2006/relationships" name="Property and Equipment (Detai42" sheetId="42" state="visible" r:id="rId42"/>
    <sheet xmlns:r="http://schemas.openxmlformats.org/officeDocument/2006/relationships" name="Goodwill and Intangible Assets " sheetId="43" state="visible" r:id="rId43"/>
    <sheet xmlns:r="http://schemas.openxmlformats.org/officeDocument/2006/relationships" name="Line of Credit and Long Term 44" sheetId="44" state="visible" r:id="rId44"/>
    <sheet xmlns:r="http://schemas.openxmlformats.org/officeDocument/2006/relationships" name="Line of Credit and Long Term 45" sheetId="45" state="visible" r:id="rId45"/>
    <sheet xmlns:r="http://schemas.openxmlformats.org/officeDocument/2006/relationships" name="Line of Credit and Long Term 46" sheetId="46" state="visible" r:id="rId46"/>
    <sheet xmlns:r="http://schemas.openxmlformats.org/officeDocument/2006/relationships" name="Income Taxes (Details Textual)" sheetId="47" state="visible" r:id="rId47"/>
    <sheet xmlns:r="http://schemas.openxmlformats.org/officeDocument/2006/relationships" name="Stockholders' Equity (Details T" sheetId="48" state="visible" r:id="rId48"/>
    <sheet xmlns:r="http://schemas.openxmlformats.org/officeDocument/2006/relationships" name="Stock Award Programs (Details)" sheetId="49" state="visible" r:id="rId49"/>
    <sheet xmlns:r="http://schemas.openxmlformats.org/officeDocument/2006/relationships" name="Stock Award Programs (Details 1" sheetId="50" state="visible" r:id="rId50"/>
    <sheet xmlns:r="http://schemas.openxmlformats.org/officeDocument/2006/relationships" name="Stock Award Programs (Details 2" sheetId="51" state="visible" r:id="rId51"/>
    <sheet xmlns:r="http://schemas.openxmlformats.org/officeDocument/2006/relationships" name="Stock Award Programs (Details T" sheetId="52" state="visible" r:id="rId52"/>
    <sheet xmlns:r="http://schemas.openxmlformats.org/officeDocument/2006/relationships" name="Loss Per Common Share (EPS) (De" sheetId="53" state="visible" r:id="rId53"/>
    <sheet xmlns:r="http://schemas.openxmlformats.org/officeDocument/2006/relationships" name="Loss Per Common Share (EPS) (54" sheetId="54" state="visible" r:id="rId54"/>
    <sheet xmlns:r="http://schemas.openxmlformats.org/officeDocument/2006/relationships" name="Commitments and Contingencies (" sheetId="55" state="visible" r:id="rId55"/>
    <sheet xmlns:r="http://schemas.openxmlformats.org/officeDocument/2006/relationships" name="Revenue from Contracts with C56" sheetId="56" state="visible" r:id="rId56"/>
    <sheet xmlns:r="http://schemas.openxmlformats.org/officeDocument/2006/relationships" name="Revenue from Contracts with C57" sheetId="57" state="visible" r:id="rId57"/>
    <sheet xmlns:r="http://schemas.openxmlformats.org/officeDocument/2006/relationships" name="Revenue from Contracts with C58" sheetId="58" state="visible" r:id="rId58"/>
    <sheet xmlns:r="http://schemas.openxmlformats.org/officeDocument/2006/relationships" name="Accounts Receivable and Signi59" sheetId="59" state="visible" r:id="rId59"/>
  </sheets>
  <definedNames/>
  <calcPr calcId="124519" fullCalcOnLoad="1"/>
</workbook>
</file>

<file path=xl/sharedStrings.xml><?xml version="1.0" encoding="utf-8"?>
<sst xmlns="http://schemas.openxmlformats.org/spreadsheetml/2006/main" uniqueCount="544">
  <si>
    <t>Document And Entity Information - shares</t>
  </si>
  <si>
    <t>6 Months Ended</t>
  </si>
  <si>
    <t>Jun. 30, 2018</t>
  </si>
  <si>
    <t>Aug. 14,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WIDEPOINT CORP</t>
  </si>
  <si>
    <t>Entity Central Index Key</t>
  </si>
  <si>
    <t>Current Fiscal Year End Date</t>
  </si>
  <si>
    <t>--12-31</t>
  </si>
  <si>
    <t>Entity Filer Category</t>
  </si>
  <si>
    <t>Smaller Reporting Company</t>
  </si>
  <si>
    <t>Trading Symbol</t>
  </si>
  <si>
    <t>WYY</t>
  </si>
  <si>
    <t>Entity Common Stock, Shares Outstanding</t>
  </si>
  <si>
    <t>CONDENSED CONSOLIDATED BALANCE SHEETS - USD ($)</t>
  </si>
  <si>
    <t>Dec. 31, 2017</t>
  </si>
  <si>
    <t>CURRENT ASSETS</t>
  </si>
  <si>
    <t>Cash and cash equivalents</t>
  </si>
  <si>
    <t>Accounts receivable, net of allowance for doubtful accounts of $97,745 and $107,618 in 2018 and 2017, respectively</t>
  </si>
  <si>
    <t>Unbilled accounts receivable</t>
  </si>
  <si>
    <t>Other current assets</t>
  </si>
  <si>
    <t>Total current assets</t>
  </si>
  <si>
    <t>NONCURRENT ASSETS</t>
  </si>
  <si>
    <t>Property and equipment, net</t>
  </si>
  <si>
    <t>Intangibles, net</t>
  </si>
  <si>
    <t>Goodwill</t>
  </si>
  <si>
    <t>Other long-term assets</t>
  </si>
  <si>
    <t>Total assets</t>
  </si>
  <si>
    <t>CURRENT LIABILITIES</t>
  </si>
  <si>
    <t>Line of credit advance</t>
  </si>
  <si>
    <t>Accounts payable</t>
  </si>
  <si>
    <t>Accrued expenses</t>
  </si>
  <si>
    <t>Deferred revenue</t>
  </si>
  <si>
    <t>Current portion of long-term debt</t>
  </si>
  <si>
    <t>Current portion of other term obligations</t>
  </si>
  <si>
    <t>Total current liabilities</t>
  </si>
  <si>
    <t>NONCURRENT LIABILITIES</t>
  </si>
  <si>
    <t>Long-term debt, net of current portion</t>
  </si>
  <si>
    <t>Other term obligations, net of current portion</t>
  </si>
  <si>
    <t>Deferred tax liability</t>
  </si>
  <si>
    <t>Total liabilities</t>
  </si>
  <si>
    <t>STOCKHOLDERS' EQUITY</t>
  </si>
  <si>
    <t>Preferred stock, $0.001 par value; 10,000,000 shares authorized; 2,045,714 shares issued and none outstanding</t>
  </si>
  <si>
    <t>Common stock, $0.001 par value; 110,000,000 shares authorized; 84,062,446 and 83,031,595 shares issued; 83,081,595 and 83,031,595 shares outstanding, respectively</t>
  </si>
  <si>
    <t>Additional paid-in capital</t>
  </si>
  <si>
    <t>Accumulated other comprehensive loss</t>
  </si>
  <si>
    <t>Accumulated deficit</t>
  </si>
  <si>
    <t>Total stockholders' equity</t>
  </si>
  <si>
    <t>Total liabilities and stockholders' equity</t>
  </si>
  <si>
    <t>CONDENSED 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7</t>
  </si>
  <si>
    <t>REVENUES</t>
  </si>
  <si>
    <t>COST OF REVENUES (including amortization and depreciation of $258,186, $294,803, $554,165, and $576,627, respectively)</t>
  </si>
  <si>
    <t>GROSS PROFIT</t>
  </si>
  <si>
    <t>OPERATING EXPENSES</t>
  </si>
  <si>
    <t>Sales and marketing</t>
  </si>
  <si>
    <t>General and administrative expenses (including share-based compensation of $195,934, $134,062, $320,338 and $219,079, respectively)</t>
  </si>
  <si>
    <t>Product development</t>
  </si>
  <si>
    <t>Depreciation and amortization</t>
  </si>
  <si>
    <t>Total operating expenses</t>
  </si>
  <si>
    <t>LOSS FROM OPERATIONS</t>
  </si>
  <si>
    <t>OTHER (EXPENSE) INCOME</t>
  </si>
  <si>
    <t>Interest income</t>
  </si>
  <si>
    <t>Interest expense</t>
  </si>
  <si>
    <t>Other income (expense)</t>
  </si>
  <si>
    <t>Total other expense</t>
  </si>
  <si>
    <t>LOSS BEFORE INCOME TAX PROVISION</t>
  </si>
  <si>
    <t>INCOME TAX PROVISION</t>
  </si>
  <si>
    <t>NET LOSS</t>
  </si>
  <si>
    <t>BASIC LOSS PER SHARE</t>
  </si>
  <si>
    <t>BASIC WEIGHTED-AVERAGE SHARES OUTSTANDING</t>
  </si>
  <si>
    <t>DILUTED LOSS PER SHARE</t>
  </si>
  <si>
    <t>DILUTED WEIGHTED-AVERAGE SHARES OUTSTANDING</t>
  </si>
  <si>
    <t>CONDENSED CONSOLIDATED STATEMENTS OF OPERATIONS [Parenthetical] - USD ($)</t>
  </si>
  <si>
    <t>Amortization and depreciation</t>
  </si>
  <si>
    <t>Share-based compensation expense</t>
  </si>
  <si>
    <t>CONDENSED CONSOLIDATED STATEMENTS OF COMPREHENSIVE LOSS - USD ($)</t>
  </si>
  <si>
    <t>Other comprehensive income:</t>
  </si>
  <si>
    <t>Foreign currency translation adjustments, net of tax</t>
  </si>
  <si>
    <t>Other comprehensive (loss) income</t>
  </si>
  <si>
    <t>COMPREHENSIVE LOSS</t>
  </si>
  <si>
    <t>CONDENSED CONSOLIDATED STATEMENTS OF CASH FLOWS - USD ($)</t>
  </si>
  <si>
    <t>CASH FLOWS FROM OPERATING ACTIVITIES</t>
  </si>
  <si>
    <t>Net loss</t>
  </si>
  <si>
    <t>Adjustments to reconcile net loss to net cash provided by (used in) operating activities:</t>
  </si>
  <si>
    <t>Deferred income tax benefit</t>
  </si>
  <si>
    <t>Depreciation expense</t>
  </si>
  <si>
    <t>Provision for doubtful accounts</t>
  </si>
  <si>
    <t>Amortization of intangibles</t>
  </si>
  <si>
    <t>Amortization of deferred financing costs</t>
  </si>
  <si>
    <t>Gain on sale of assets held for sale</t>
  </si>
  <si>
    <t>Loss on disposal of fixed assets</t>
  </si>
  <si>
    <t>Changes in assets and liabilities:</t>
  </si>
  <si>
    <t>Accounts receivable and unbilled receivables</t>
  </si>
  <si>
    <t>Inventories</t>
  </si>
  <si>
    <t>Prepaid expenses and other current assets</t>
  </si>
  <si>
    <t>Other assets</t>
  </si>
  <si>
    <t>Accounts payable and accrued expenses</t>
  </si>
  <si>
    <t>Income tax (payable) receivable</t>
  </si>
  <si>
    <t>Deferred revenue and other liabilities</t>
  </si>
  <si>
    <t>Net cash provided by (used in) operating activities</t>
  </si>
  <si>
    <t>CASH FLOWS FROM INVESTING ACTIVITIES</t>
  </si>
  <si>
    <t>Purchase of property and equipment</t>
  </si>
  <si>
    <t>Software development costs</t>
  </si>
  <si>
    <t>Proceeds from sale of assets held for sale</t>
  </si>
  <si>
    <t>Proceeds from the sale of property and equipment</t>
  </si>
  <si>
    <t>Net cash used in investing activities</t>
  </si>
  <si>
    <t>CASH FLOWS FROM FINANCING ACTIVITIES</t>
  </si>
  <si>
    <t>Advances on bank line of credit</t>
  </si>
  <si>
    <t>Repayments of bank line of credit advances</t>
  </si>
  <si>
    <t>Principal repayments of long-term debt</t>
  </si>
  <si>
    <t>Principal repayments under capital lease obligations</t>
  </si>
  <si>
    <t>Contingent consideration payment</t>
  </si>
  <si>
    <t>Restricted stock award tax liability payment</t>
  </si>
  <si>
    <t>Proceeds from exercise of stock options</t>
  </si>
  <si>
    <t>Net cash provided by (used in) financing activities</t>
  </si>
  <si>
    <t>Net effect of exchange rate on cash and equivalents</t>
  </si>
  <si>
    <t>NET INCREASE (DECREASE) IN CASH</t>
  </si>
  <si>
    <t>CASH, beginning of period</t>
  </si>
  <si>
    <t>CASH, end of period</t>
  </si>
  <si>
    <t>SUPPLEMENTAL CASH FLOW INFORMATION</t>
  </si>
  <si>
    <t>Cash paid for interest</t>
  </si>
  <si>
    <t>Cash paid for income taxes</t>
  </si>
  <si>
    <t>Cash received from income tax refund</t>
  </si>
  <si>
    <t>NONCASH INVESTING AND FINANCING ACTIVITIES</t>
  </si>
  <si>
    <t>Fair value of contingent consideration paid in connection with software asset purchase (Note 3)</t>
  </si>
  <si>
    <t>Acquisition of assets under capital lease obligation (Notes 7 and 9)</t>
  </si>
  <si>
    <t>Organization and Nature of Operations</t>
  </si>
  <si>
    <t>Organization and Nature of Operations [Abstract]</t>
  </si>
  <si>
    <t>Organization, Consolidation and Presentation Of Financial Statements Disclosure [Text Block]</t>
  </si>
  <si>
    <t>1. Organization and Nature of Operations Organization WidePoint Corporation (“WidePoint” or the “Company”) was incorporated in Delaware on May 30, 1997 and conducts operations through its wholly-owned operating subsidiaries throughout the continental United States, Ireland, the Netherlands and the United Kingdom. The Company’s principal executive and administrative headquarters is located in McLean, Virginia. Nature of Operations The Company is a leading provider of trusted mobility management (TM2) solutions to the government and commercial sectors. The Company’s TM2 solutions are internally hosted and are accessible on-demand through a secure portal that provides its customers with a set of streamlined mobile communications management, identity management, and consulting solutions. The Company’s TM2 platform is a state-of-the-art integrated workflow solution that meets Federal Information Security Management Act requirements for data security and other recognized industry compliance certifications related to system processing controls and privacy which enables its customers to focus its valuable resources on managing, analyzing and protecting access to and use of their valuable communication assets. Additionally, the Company’s TM2 platform received an Authorization to Operate by the U.S. Department of Homeland Security. The Company derives a significant amount of its revenues from contracts funded by federal government agencies for which WidePoint’s subsidiaries act in the capacity as the prime contractor, or as a subcontractor. The Company believes that contracts with federal government agencies, will be the primary source of revenues for the foreseeable future. External factors outside of the Company’s control such as delays and/or a changes in government administrations, budgets and other political matters that may impact the timing and commencement of such work and could result in variations in operating results and directly affect the Company’s financial performance. Successful contract performance and variation in the volume of activity as well as in the number of contracts commenced or completed during any quarter may cause significant variations in operating results from quarter to quarter. A significant portion of the Company’s expenses, such as personnel and facilities costs, are fixed in the short term and may be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t>
  </si>
  <si>
    <t>Basis of Presentation and Accounting Policies</t>
  </si>
  <si>
    <t>Basis of Presentation and Accounting Policies [Abstract]</t>
  </si>
  <si>
    <t>Significant Accounting Policies [Text Block]</t>
  </si>
  <si>
    <t>2. Basis of Presentation and Accounting Policies Basis of Presentation The unaudited condensed consolidated financial statements as of June 30, 2018 and for each of the three and six month periods ended June 30, 2018 and 2017,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7 was derived from the audited condensed consolidated financial statements included in the Company’s Annual Report on Form 10-K for the year ended December 31, 2017. The results of operations for the three and six month periods ended June 30, 2018 are not indicative of the operating results for the full year. 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Significant Accounting Policies There have been no significant changes in the Company’s significant accounting policies during the first six months of 2018 from those disclosed in the Company’s Annual Report on Form 10-K for the year ended December 31, 2017 filed with the SEC on March 21, 2018, except as further described below under Recently Adopted Accounting Standards. Segment Reporting Our TM2 solution offerings comprise an overall single business from which the Company earns revenues and incurs costs. The Company’s TM2 solution offerings are centrally managed and reported on that basis to its Chief Operating Decision Maker who evaluates its business as a single segment. See Note 14 for detailed information regarding the composition of revenues. Accounting Standards Update Recently Adopted Accounting Standards Accounting Standards Codification 606 “Revenue from Contracts with Customers”. In May 2014, ASU 2014-09, “Revenue from Contracts with Customers (Topic 606)” was issued. This ASU requires the use of a five-step methodology to depict the transfer of promised goods and services to customers in an amount that reflects the consideration to which the entity expects to be entitled in exchange for those goods or services. In addition, the ASU requires enhanced disclosure regarding revenue recognition. The standard permits the use of either the retrospective or cumulative effect transition method (modified retrospective method). The Company adopted the ASU on a modified retrospective transition method on January 1, 2018 and will apply the guidance to the most current period presented in the financial statements issued subsequent to the adoption date. The Company did not record a cumulative adjustment to retained earnings as of January 1, 2018 since the Company was recognizing revenue consistent with the provisions of ASC 606 and any adjustment would have been deemed immaterial. In preparation for adoption of the standard, the Company has implemented internal controls to enable the preparation of financial information and have reached conclusions on key accounting assessments related to the standard, including that accounting for variable consideration is immaterial. The Company adopted the standard through the application of the portfolio approach and selected a sample of customer contracts to assess under the guidance of the new standard that are characteristically representative of each revenue stream. The Company has completed its review of the sample contracts, and the Company does not anticipate a significant change to the pattern or timing of revenue recognition as a result of adopting the new standard. The Company revised its revenue recognition policy as follows to incorporate the requirements of the new standard. Revenue from Contracts with Customer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The Company’s TM2 solution consists of three broad services as described below: ‎ § Telecom Lifecycle Services. § Identity Management. § Telecom Bill Presentation and Analytics. Significant Judgments The Company’s contracts with customers often include promises to transfer multiple products and services to a customer under a fixed rate or fixed fee arrangement. Determining whether products and services are considered distinct performance obligations that should be accounted for separately versus together may require significant judgment. Components of our managed service solution are generally distinct performance obligations that are not interdependent and can be completed within a month. The Company’s products are generally sold with a right of return and the Company may provide other event driven credits or disincentives for not meeting performance obligations which are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Contract Balances Timing of revenue recognition may differ from the timing of invoicing to customers. Most customer contracts are billed in arrears as the information required to create an invoice is generally not available until the following month after services were delivered. As a result, the Company may have both accounts receivables (invoiced sales) and unbilled receivables (sales yet to be invoiced). The Company records an unbilled receivable when revenue is recognized prior to invoicing. The Company may be required under contractual terms to bill for services in advance and in that case the Company will invoice and deferred revenue when revenue is received prior to revenue being earned. The allowance for doubtful accounts reflects the Company’s best estimate of probable losses inherent in uncollected accounts receivable. Customer accounts receivable balances that remain uncollected for more than 45 days are reviewed for collectability and are considered past due after 90 days unless different contractual repayment terms were extended under a contract with a customer. The Company determines its allowance for doubtful accounts after considering factors that could affect collectability of past due accounts receivable and such factors regularly include the customers’ financial condition and credit worthiness, recent payment history, type of customer and the length of time accounts receivable are past due. Upon specific review and its determination that a bad debt reserve may be required, the Company will reserve such amount if it views the account as potentially uncollectable. Customer accounts receivable balances that remain uncollected for more than 120 days and/or that have not been settled in accordance with contractual repayment terms and for which no firm payment commitments exist are placed with a third party collection agency and a reserve is established for the entire uncollected balance.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Payment terms and conditions vary by contract type, although terms generally include a requirement of payment within 30 to 90 day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Commercial accounts receivables are billed based on the underlying contract terms and conditions which generally have repayment terms that range from thirty (30) to ninety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Costs to Obtain a Contract with a Customer The Company does not recognize assets from the costs to obtain a contract with a customer and generally expenses these costs as incurred. The Company primarily uses internal labor to manage and oversee the customer acquisition process and to finalize contract terms and conditions and commence customer start-up activities, if any. Internal labor costs would be incurred regardless of the outcome of a contract with a customer and as such those costs are not considered incremental to the cost to obtain a contract with a customer. The Company does not typically incur significant incremental costs to obtain a contract with a customer after such contract has been awarded. Incremental costs to obtain a contract with a customer may include payment of commissions to certain internal and/or external sales agents upon collection of invoiced sales from the customer. The Company does not typically prepay sales commissions in advance of being paid for services delivered. Accounting Standards under Evaluation In February 2016, the FASB issued new accounting guidance on leases. The guidance, effective January 1, 2019, with early adoption permitted, requires virtually all leases to be recognized on the Company’s condensed consolidated balance sheets. The Company will adopt the standard effective January 1, 2019. The new guidance currently requires a modified retrospective transition approach, which would cause us to record existing operating leases on the condensed consolidated balance sheets upon adoption and in the comparative period. In January 2018, the FASB released an exposure draft that, if issued in its current form, would provide the Company with the option to adopt the provisions of the new guidance prospectively, without adjusting the comparative periods presented. The Company is currently reviewing its property and equipment leases and evaluating and interpreting the requirements under the guidance, including the available accounting policy elections, in order to determine the impacts on the consolidated financial position, results of operations and cash flows upon adoption. In January 2017, ASU No. 2017-04, “Simplifying the Test for Goodwill Impairment” was issue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SU also eliminated the requirements for any reporting unit with a zero or negative carrying amount to perform a qualitative assessment and, if it fails that qualitative test, to perform Step 2 of the goodwill impairment test. An entity should apply this ASU on a prospective basis and for its annual or any interim goodwill impairment tests in fiscal years beginning after December 15, 2019. The Company is continuing to evaluate the effect this guidance will have on the consolidated financial statements and related disclosures.</t>
  </si>
  <si>
    <t>Contingent Consideration</t>
  </si>
  <si>
    <t>Contingent Consideration [Abstract]</t>
  </si>
  <si>
    <t>Contingent Consideration [Text Block]</t>
  </si>
  <si>
    <t>3. Contingent Consideration On April 30, 2017, the Company entered into an Asset Purchase Agreement with Probaris Technologies, Inc. (“Seller”) and paid approximately $304,300 to purchase certain commercial identity and authentication software assets (the “Software Assets”). The Company principally purchased the Software Assets to ensure that a key component in the delivery of the Company’s identify management solution offering was neither acquired by a competitor nor no longer made available to license. Also, under the terms of the Asset Purchase Agreement, the Company agreed to pay contingent consideration of $100,000 to the Seller if the Seller’s sole government customer renews its license agreement in 2018. During the three month period ended June 30, 2018, the Company settled its contingent consideration and paid $100,000 to the Seller upon renewal of the customer’s annual contract in April 2018.</t>
  </si>
  <si>
    <t>Accounts Receivable and Significant Concentrations</t>
  </si>
  <si>
    <t>Receivables [Abstract]</t>
  </si>
  <si>
    <t>Accounts Receivable And Significant Concentration [Text Block]</t>
  </si>
  <si>
    <t xml:space="preserve"> 4. Accounts Receivable and Significant Concentrations A significant portion of the Company’s revenue arrangements consist of firm fixed price contracts with agencies of the U.S. federal government and several large multinational publicly traded and private corporations. Accounts receivable consist of the following by customer type in the table below as of the periods presented: JUNE 30, DECEMBER 31, 2018 2017 (Unaudited) Government $ 4,363,451 $ 6,055,397 Commercial 2,394,728 2,183,246 Gross accounts receivable 6,758,179 8,238,643 Less: allowances for doubtful accounts 97,745 107,618 Accounts receivable, net $ 6,660,434 $ 8,131,025 For the three and six month periods ended June 30, 2018, the Company did not recognize any material provisions for bad debt or write-offs of existing provisions for bad debt. For the six month period ended June 30, 2017, the Company recorded a provision for bad debt of approximately $31,200 related to a billing dispute with a commercial customer. For the six month period ended June 30, 2017, the Company wrote-off a previously reserved uncollectible customer account of approximately $274,500. The Company has not historically maintained a bad debt reserve for its government customers as it has not experienced material or recurring bad debt charges and the nature and size of the contracts has not necessitated the Company’s establishment of such a bad debt reserve. Significant Concentrations The following table presents customers that represent ten (10) percent or more of consolidated accounts receivable in the current and/or comparative period: JUNE 30, DECEMBER 31, 2018 2017 As a % of As a % of Customer Name Receivables Receivables (Unaudited) U.S. Customs Border Patrol 6% 12% U.S. Immigration and Customs Enforcement 17% 13% U.S. Federal Air Marshall Service 11% 10% The following table presents customers that represent ten (10) percent or more of consolidated revenues in the current and/or comparative period: THREE MONTHS ENDED SIX MONTHS ENDED JUNE 30, JUNE 30, 2018 2017 2018 2017 As a % of As a % of As a % of As a % of Customer Name Revenues Revenues Revenues Revenues (Unaudited) U.S. Immigration and Customs Enforcement 19% 17% 18% 16% U.S. Customs Border Patrol 11% – – 12% </t>
  </si>
  <si>
    <t>Unbilled Accounts Receivable</t>
  </si>
  <si>
    <t>Unbilled Accounts Receivables [Text Block]</t>
  </si>
  <si>
    <t xml:space="preserve">5. Unbilled Accounts Receivable Unbilled accounts receivable represent revenues earned in connection with products and/or services delivered for which we are unable to issue a formal billing to the customer at the balance sheet due to either timing of invoice processing or delays due to fixed contractual billing schedules. A significant portion of our unbilled accounts receivable consist of carrier services and hardware and software products delivered but not invoiced at the end of the reporting period. The following table presents customers that represent ten (10) percent or more of consolidated unbilled accounts receivable in the current and/or comparative period: JUNE 30, DECEMBER 31, 2018 2017 As a % of As a % of Customer Name Receivables Receivables (Unaudited) U.S. Department of Homeland Security Headquarters 12% 11% U.S. Immigration and Customs Enforcement 27% 27% U.S. Customs Border Patrol 17% — U.S. Transportation Safety Administration 12% 12% </t>
  </si>
  <si>
    <t>Other Current Assets and Accrued Expenses</t>
  </si>
  <si>
    <t>Deferred Costs, Capitalized, Prepaid, and Other Assets Disclosure [Abstract]</t>
  </si>
  <si>
    <t>Other Current Assets and Accrued Expenses [Text Block]</t>
  </si>
  <si>
    <t xml:space="preserve">6. Other Current Assets and Accrued Expenses Other current assets consisted of the following as of the periods presented below: JUNE 30, DECEMBER 31, 2018 2017 (Unaudited) Inventories $ 168,187 $ 157,058 Prepaid rent, insurance and other assets 627,187 610,886 Total other current assets $ 795,374 $ 767,944 Accrued expenses consisted of the following as of the periods presented below: JUNE 30, DECEMBER 31, 2018 2017 (Unaudited) Carrier service costs $ 7,305,010 $ 7,339,150 Salaries and payroll taxes 1,246,767 1,259,331 Inventory purchases, consultants and other costs 743,464 762,770 Severance costs 10,673 328,109 U.S. income tax payable 11,350 8,850 Foreign income tax (receivable) (1,790 ) (1,860 ) Contingent consideration (Note 3) - 100,000 Total accrued expenses $ 9,315,474 $ 9,796,350 </t>
  </si>
  <si>
    <t>Property and Equipment</t>
  </si>
  <si>
    <t>Property and Equipment [Abstract]</t>
  </si>
  <si>
    <t>Property, Plant and Equipment Disclosure [Text Block]</t>
  </si>
  <si>
    <t xml:space="preserve">7. Property and Equipment Major classes of property and equipment consisted of the following as of the periods presented below: JUNE 30, DECEMBER 31, 2018 2017 (Unaudited) Computer hardware and software $ 2,007,789 $ 1,943,180 Furniture and fixtures 304,371 296,316 Leasehold improvements 255,222 260,748 Automobiles 183,772 188,238 Gross property and equipment 2,751,154 2,688,482 Less: accumulated depreciation and ‎ amortization 1,621,836 1,370,062 Property and equipment, net $ 1,129,318 $ 1,318,420 During the six month periods ended June 30, 2018 there were other disposals of fully depreciated owned property and equipment with related cost and accumulated depreciation of approximately $129,600. During the three and six month periods ended June 30, 2017, the Company relocated from the Lewis Center Facility to a larger facility in Columbus and abandoned undepreciated building and leasehold improvements with a gross cost and accumulated depreciation of approximately $282,200 and $105,500, respectively. The Company recorded within general and administrative expenses a loss on disposal of approximately $176,600 as a result of the move. There were no changes in the estimated useful lives used to depreciate property and equipment during the three and six month periods ended June 30, 2018 and 2017. Assets under capital lease included in the table above consisted of the following as of the periods presented below: JUNE 30, DECEMBER 31, 2018 2017 (Unaudited) Automobiles $ 98,508 $ 100,882 Computer hardware and software 290,223 290,223 Gross leased property and equipment $ 388,731 $ 391,105 Less: accumulated amortization 80,436 20,890 Capital lease assets, net $ 308,295 $ 370,215 During the six month period ended June 30, 2018, the Company did not enter into any capital lease arrangements and there were no material sales or disposals of assets under capital leases. During the six month period ended June 30, 2017, the Company acquired two automobiles under capital lease arrangements and recognized a gross asset of $93,301. For the six month period ended June 30, 2017, the Company disposed of two leased automobiles with a net book value of $47,800 and received gross proceeds of approximately $51,800. The Company recognized a net gain on disposal of approximately $4,100. Property and equipment depreciation expense (including amortization of capital leases) was approximately as follows for the periods presented below: THREE MONTHS ENDED SIX MONTHS ENDED JUNE 30, JUNE 30, 2018 2017 2018 2017 (Unaudited) Property and equipment depreciation expense $ 144,300 $ 100,200 $ 275,400 $ 184,000 Capital lease amortization (included in property and equipment depreciation expense) $ 30,471 $ 7,800 $ 60,818 $ 7,800 </t>
  </si>
  <si>
    <t>Goodwill and Intangible Assets</t>
  </si>
  <si>
    <t>Goodwill and Intangible Assets [Abstract]</t>
  </si>
  <si>
    <t>Goodwill and Intangible Assets Disclosure [Text Block]</t>
  </si>
  <si>
    <t>8. Goodwill and Intangible Assets The Company has recorded goodwill of $18,555,578 as of June 30, 2018. June 30, 2018. The Company has recorded net intangible assets of $3,395,084, consisting of purchased intangibles and internally developed software used to deliver managed service solutions offered by the Company. For the three and six month periods ended June 30, 2018, the Company capitalized internally developed software costs of approximately $80,800 and $151,600, respectively, related to costs associated with our next generation TDI Optimiser™ application. For the six month period ended June 30, 2018 there were disposals of fully amortized intangible assets of approximately $1,930,000. There were no material disposals of intangible assets during the three and six month periods ended June 30, 2017. The aggregate amortization expense recorded for the three month periods ended June 30, 2018 and 2017 were approximately $186,800 and $266,000, respectively. The aggregate amortization expense recorded for the six month periods ended June 30, 2018 and 2017 were approximately $486,600 and $535,800, respectively. The total weighted remaining average life of all purchased intangible assets and internally developed software costs was approximately 6.0 years and 2.0 years, respectively, at June 30, 2018.</t>
  </si>
  <si>
    <t>Line of Credit and Long Term Debt</t>
  </si>
  <si>
    <t>Line of Credit Facility [Abstract]</t>
  </si>
  <si>
    <t>Long-term Debt [Text Block]</t>
  </si>
  <si>
    <t xml:space="preserve">9. Line of Credit and Long-Term Debt Commercial Loan Agreement Facility On June 15, 2017, the Company entered into a Loan and Security Agreement with Access National Bank (the “Loan Agreement”). The Loan Agreement provides for a $5.0 million working capital revolving line of credit. Effective April 30, 2018, the Company entered into a second modification agreement (“Modification Agreement”) with Access National Bank to amend the existing Loan Agreement. The Modification Agreement extended the maturity date of the facility through April 30, 2019 and added an additional financial covenant requiring the Company to maintain consolidated minimum adjusted earnings before interest taxes, depreciation and amortization (EBITDA) (as defined in the Modification Agreement) of at least two times interest expense to be measured as of the last day of each quarterly period. The Loan Agreement requires that the Company meet the following financial covenants on a quarterly basis: (i) maintain a minimum adjusted tangible net worth of at least $2.0 million, (ii) maintain minimum consolidated adjusted EBITDA of at least two times interest expense and (iii) maintain a current ratio of 1.10:1. The available amount under the working capital line of credit is subject to a borrowing base, which is equal to the lesser of (i) $5.0 million or (ii) 70% of the net unpaid balance of the Company’s eligible accounts receivable. The interest rate for the working capital line of credit is the Wall Street Journal prime rate plus 1.0%. The facility is secured by a first lien security interest on all of the Company’s personal property, including its accounts receivable, general intangibles, inventory and equipment maintained in the United States. As of June 30, 2018, the Company was eligible to borrow up to $3.6 million under the borrowing base formula. Long-Term Debt and Other Term Obligations Long-term debt consisted of the following: JUNE 30, 2018 DECEMBER 31, 2017 Current Non-Current Current Non-Current Portion Portion Total Portion Portion Total (Unaudited) (Unaudited) Capital Lease Obligations (1) $ 96,762 $ 185,047 $ 281,809 $ 101,591 $ 232,109 $ 333,700 Total Long-Term Debt $ 96,762 $ 185,047 $ 281,809 $ 101,591 $ 232,109 $ 333,700 Deferred Rent Liability (2) 63,651 65,697 129,348 70,021 78,336 148,357 Short term installment borrowings (3) 34,628 - 34,628 133,250 - 133,250 Total Other Term Obligations $ 98,279 $ 65,697 $ 163,976 $ 203,271 $ 78,336 $ 281,607 Total Long-Term Debt and Other Term Obligations $ 195,041 $ 250,744 $ 304,862 $ 310,445 (1) As more fully described in Note 5, the Company entered into capital leases to acquire computer hardware and software for its customer facing infrastructure and two automobiles that expire between 2020 and 2021. (2) The Company has two long term building lease obligations that contain fixed rent escalations and rent abatements. The Company has recognized a deferred rent liability related to the difference between actual cash rent paid and rent recognized for financial reporting purposes. (3) The Company annually finances the cost of its commercial liability insurance premiums for a period of less than 12 months. Capital Lease Obligations Minimum lease payments required under capital leases range from $695 to $8,900, respectively, and these leases expire in March 2020. The following sets forth the Company’s future minimum payment obligations under these capital lease agreements for fiscal years ending June 30: 2018 $ 122,272 2019 122,272 2020 65,943 Total principal and interest payments 310,487 Less: portion representing interest 28,678 Present value of minimum lease payments under capital lease agreements 281,809 Less: current portion 96,762 Capital lease obligations, net of current portion $ 185,047 </t>
  </si>
  <si>
    <t>Income Taxes</t>
  </si>
  <si>
    <t>Income Taxes [Abstract]</t>
  </si>
  <si>
    <t>Income Tax Disclosure [Text Block]</t>
  </si>
  <si>
    <t>10. Income Taxes The Company files U.S. federal income tax returns with the Internal Revenue Service (“IRS”) as well as income tax returns in various states and certain foreign countries. The Company may be subject to examination by the IRS or various state taxing jurisdictions for tax years 2003 and forward. The Company may be subject to examination by various foreign countries for tax years 2014 forward. As of June 30, 2018, the Company was not under examination by the IRS, any state or foreign tax jurisdiction. The Company did not have any unrecognized tax benefits at either June 30, 2018 or December 31, 2017. In the future if applicable, any interest and penalties related to uncertain tax positions will be recognized in income tax expense. As of June 30, 2018, the Company had approximately $36.7 million in net operating loss (NOL) carry forwards available to offset future taxable income for federal income tax purposes, net of the potential Section 382 limitations. These federal NOL carry forwards expire between 2020 and 2037. Included in the recorded deferred tax asset, the Company had a benefit of approximately $44.0 million available to offset future taxable income for state income tax purposes. These state NOL carry forwards expire between 2024 and 2036. Because of the change of ownership provisions of the Tax Reform Act of 1986, use of a portion of our domestic NOL may be limited in future periods. Further, a portion of the carryforwards may expire before being applied to reduce future income tax liabilities.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recorded a valuation allowance against all deferred tax assets. If management’s assumptions change and we determine we will be able to realize these deferred tax assets, the tax benefits relating to any reversal of the valuation allowance on deferred tax assets will be accounted for as a reduction of income tax expense.</t>
  </si>
  <si>
    <t>Stockholders' Equity</t>
  </si>
  <si>
    <t>Stockholders' Equity [Abstract]</t>
  </si>
  <si>
    <t>Stockholders Equity Note Disclosure [Text Block]</t>
  </si>
  <si>
    <t>11. Stockholders’ Equity Preferred Stock There were no issuances of preferred stock during the six month periods ended June 30, 2018 and 2017. Common Stock The Company is authorized to issue 110,000,000 shares of common stock, $.001 par value per share. As of June 30, 2018, there were 84,062,446 shares issued (including 980,851 restricted stock awards issued but not vested) and 83,081,595 shares of common stock outstanding. There were no shares of common stock issued as a result of the vesting of restricted stock awards (RSA) or stock option exercises during the three month period ended June 30, 2018. The Company issued 102,525 shares of common stock, as a result of the vesting of a portion of RSAs during the three month period ended June 30, 2017. See Note 12 for additional information regarding RSA activity. There were no shares of common stock issued as a result of stock option exercises during the three month periods ended June 30, 2018 and 2017. Shares of common stock issued as a result of stock option exercises and realized gross proceeds during the six month period ended June 30, 2018 were 50,000 and $22,000, respectively. Shares of common stock issued as a result of stock option exercises and realized gross proceeds during the six month period ended June 30, 2017 were 30,000 and $17,100, respectively, from the exercise of such stock options. See Note 12 for additional information regarding the stock incentive plans.</t>
  </si>
  <si>
    <t>Stock Award Programs</t>
  </si>
  <si>
    <t>Stock Options and Award Programs [Abstract]</t>
  </si>
  <si>
    <t>Disclosure of Compensation Related Costs, Share-based Payments [Text Block]</t>
  </si>
  <si>
    <t>12. Stock Award Programs The Company’s stock incentive plan is administered by the Compensation Committee and authorizes the grant or award of incentive stock options, nonqualified stock options, restricted stock awards, stock appreciation rights, dividend equivalent rights, performance unit awards and phantom shares. The Company issues new shares of common stock upon the issuance of restricted stock or exercise of stock options. Any shares associated with unvested restricted stock and non-qualified stock options forfeited are added back to the number of shares that underlie stock options to be granted under the stock incentive plan. The Company has issued restricted stock awards and non-qualified stock option awards as described below. Valuation of Stock Awards The Company estimates the fair value of nonqualified stock awards using a Black-Scholes Option Pricing model (“Black-Scholes model”). The fair value of each stock award is estimated on the date of grant using a Black-Scholes option pricing model (“Black-Scholes model”), which requires an assumption of dividend yield, risk free interest rates, volatility, forfeiture rates and expected option life. The risk-free interest rates are based on the U.S. Treasury yield for a period consistent with the expected term of the option in effect at the time of the grant. Expected volatilities are based on the historical volatility of our common stock over the expected option term. The expected term of options granted is based on analyses of historical employee termination rates and option exercises. There were no non-qualified stock option awards granted during the six month period ended June 30, 2018. The Company records the fair value of all restricted stock awards based on the grant date fair value and amortizes stock compensation on a straight-line basis over the vesting period. Restricted stock award shares are issued when granted and included in the total number of common shares issued but not included in total common shares outstanding until the vesting requirements have been met. As of June 30, 2018, there were 980,851 shares of restricted stock included in shares issued and none included in shares outstanding as the vesting requirements have not been met. Restricted Stock Award Activity A summary of RSA activity as of June 30, 2018 and 2017, and changes during the six month periods ended June 30, 2018 and 2017 are set forth below: 2018 2017 NON-VESTED AWARDS (Unaudited) Non-vested awards outstanding, January 1, - 250,000 Granted (+) 980,851 (1) 300,000 (2) Cancelled (-) - 150,000 (2) Vested (-) - 275,000 (3) Non-vested awards outstanding, June 30, 980,851 125,000 Weighted-average remaining contractual life (in years) 1.1 0.4 Unamortized RSA compensation expense $ 356,082 $ 8,300 Aggregate intrinsic value of RSAs non-vested, June 30 $ 539,468 $ 57,500 Aggregate intrinsic value of RSAs vested, June 30 $ - $ 177,750 (1) During the six month period ended June 30, 2018, the Company granted 980,851 RSAs, of which i) 300,000 of RSAs were awarded as part of additional compensation plan to align key employees with the Company’s long term financial goals, and ii) 680,851 were awarded to members of the Company’s board of directors as part of their annual board retainer fee. (2) During the six month period ended June 30, 2017, the Company granted 300,000 RSAs to its former Chief Executive Officer that had a grant date fair value of approximately $246,000. The vesting of these RSAs were tied to attainment of certain financial goals as outlined by the Company’s Compensation Committee of the Board of Directors. On June 30, 2017, in connection with resignation of our former Chief Executive Officer, the Board of Directors accelerated vesting of 150,000 RSAs and cancelled the remaining unvested RSAs. (3) During the six month period ended June 30, 2017, 125,000 RSAs vested upon expiration of the employment agreement between Steve L. Komar and the Company. On January 3, 2017, the Company issued 84,188 shares of the Company’s common stock. Mr. Komar received less than 125,000 shares vested because he elected to have 40,812 of such shares withheld in satisfaction of the corresponding tax liability of approximately $46,000. The Company's payment of this tax liability was recorded as a cash flow from financing activity on the Condensed Consolidated Statements of Cash Flows. Non-Qualified Stock Option Award Activity A summary of stock option activity as of June 30, 2018 and 2017, and changes during the six month periods ended June 30, 2018 and 2017 are set forth below: 2018 2017 Weighted Weighted Average Average Grant Date Grant Date NON-VESTED AWARDS Shares Fair Value Shares Fair Value (Unaudited) Non-vested balances, January 1, 2,685,004 $ 0.35 920,000 $ 0.59 Granted (+) - (1) - 850,000 (2) $ 0.47 Cancelled (-) - (3) - 600,000 (3) $ 0.54 Vested/Excercised (-) 50,000 $ 0.40 110,000 $ 0.69 Non-vested balances, June 30, 2,635,004 $ 0.35 1,060,000 $ 0.54 2018 2017 Weighted Weighted Average Average OUTSTANDING AND EXERCISABLE AWARDS Shares Exercise Price Shares Exercise Price (Unaudited) Awards outstanding, January 1, 4,173,334 $ 0.60 2,090,668 $ 0.86 Granted (+) - (1 ) - 850,000 (2 ) $ 0.71 Cancelled (-) 60,000 (3 ) $ 1.48 1,023,334 (3 ) $ 0.91 Exercised (-) 50,000 (4 ) $ 0.44 30,000 (4 ) $ 0.57 Awards outstanding, June 30, 4,063,334 $ 0.00 1,887,334 $ 0.76 Awards vested and expected to vest, June 30, 3,481,526 $ 0.58 1,763,594 $ 0.77 Awards outstanding and exercisable, June 30, 1,428,330 $ 0.58 887,334 $ 0.75 (1) During the six month period ended June 30, 2018, there were no grants of non-qualified stock options. (2) During the six month period ended and 2017, there were NQSO grants of 850,000, as further described below: · Director Grants · Non-Director Grants. (3) During the six month period ended June 30, 2018, there were 60,000 non-qualified stock options that expired unexercised at the end of the option term. During the six month period ended June 30, 2017, there were 600,000 non-qualified stock options that were unvested and cancelled due to the resignation of the Company’s former Chief Executive Officer on June 30, 2017. (4) The total intrinsic value of stock options exercised during the six months ended June 30, 2018 and 2017 was approximately $5,500 and $9,000, respectively. The weighted-average remaining contractual life of the non-qualified stock options outstanding, exercisable, and vested and expected to vest as of June 30, 2018 were 3.61 years, 3.61 years and 3.43 years, respectively. The aggregate intrinsic value associated with options outstanding, vested and expected to vest, and exercisable as of June 30, 2018 was approximately $95,850, $84,500 and $38,100, respectively. Aggregate intrinsic value represents total pretax intrinsic value (the difference between WidePoint’s closing stock price on June 30, 2018 and the exercise price, multiplied by the number of in-the-money options) that would have been received by the option holders had all option holders exercised their options on June 30, 2018. The intrinsic value will change based on the fair market value of WidePoint’s stock. Share-Based Compensation Expense Share-based compensation (including restricted stock awards) represents both stock options based expense and stock grant expense. The following table sets forth the composition of stock compensation expense included in general and administrative expense for the periods then ended: THREE MONTHS ENDED SIX MONTHS ENDED JUNE 30, JUNE 30, 2018 2017 2018 2017 (Unaudited) Restricted stock compensation expense $ 118,034 $ 129,267 $ 167,918 $ 151,321 Non-qualified option stock compensation expense 77,900 4,795 152,420 67,758 Total share-based compensation before taxes $ 195,934 $ 134,062 $ 320,338 $ 219,079 At June 30, 2018, the Company had approximately $823,200 of total unamortized share-based compensation expense, net of estimated forfeitures, related to stock option plans that will be recognized over the weighted average remaining period of 2.10 years.</t>
  </si>
  <si>
    <t>Loss Per Common Share (EPS)</t>
  </si>
  <si>
    <t>Earnings Per Common Share (EPS) [Abstract]</t>
  </si>
  <si>
    <t>Earnings Per Share [Text Block]</t>
  </si>
  <si>
    <t>13. Loss Per Common Share (EPS) The computations of basic and diluted loss per share were as follows for the periods presented below: THREE MONTHS ENDED SIX MONTHS ENDED JUNE 30, JUNE 30, 2018 2017 2018 2017 (Unaudited) Basic Loss Per Share Computation: Net loss $ (472,171 ) $ (1,300,175 ) $ (934,344 ) $ (2,454,392 ) Weighted average number of common shares 83,081,597 82,845,449 83,061,707 82,843,631 Basic Loss Per Share $ (0.01 ) $ (0.02 ) $ (0.01 ) $ (0.03 ) Diluted Loss Per Share Computation: Net loss $ (472,171 ) $ (1,300,175 ) $ (934,344 ) $ (2,454,392 ) Weighted average number of common shares 83,081,597 82,845,449 83,061,707 82,843,631 Incremental shares from assumed conversions of stock options - - - - Adjusted weighted average number of common shares 83,081,597 82,845,449 83,061,707 82,843,631 Diluted Loss Per Share $ (0.01 ) $ (0.02 ) $ (0.01 ) $ (0.03 ) The dilutive effect of unexercised stock options and restricted stock awards excludes 5,044,185 and 2,012,334 of options from the computation of loss per share for the three and six month periods ended June 30, 2018 and 2017, respectively, because inclusion of the options would have been anti-dilutive.</t>
  </si>
  <si>
    <t>Revenue from Contracts with Customers</t>
  </si>
  <si>
    <t>Details of Consolidated Revenue [Abstract]</t>
  </si>
  <si>
    <t>Consolidated Revenues [Text Block]</t>
  </si>
  <si>
    <t xml:space="preserve"> 14. Revenue from Contracts with Customers The following table was prepared to provide additional information about the composition of revenues from contracts with customers for the periods presented: THREE MONTHS ENDED SIX MONTHS ENDED JUNE 30, JUNE 30, 2018 2017 2018 2017 (Unaudited) Carrier Services $ 11,282,881 $ 10,910,179 $ 23,095,025 $ 20,945,940 Managed Services: Managed Service Fees 4,988,899 5,181,579 9,884,162 10,053,817 Billable Service Fees 526,061 1,051,404 1,129,892 2,089,631 Reselling and Other Services 746,497 1,737,344 3,514,878 4,403,357 $ 17,544,338 $ 18,880,506 $ 37,623,957 $ 37,492,745 The Company recognized revenues from contracts with customers for the following customer types as set forth below: THREE MONTHS ENDED SIX MONTHS ENDED JUNE 30, JUNE 30, 2018 2017 2018 2017 (Unaudited) U.S. Federal Government $ 13,574,338 $ 14,975,815 $ 27,848,384 $ 28,719,163 U.S. State and Local Governments 94,396 108,885 218,503 158,312 Foreign Governments 79,295 50,910 106,366 96,452 Commercial Enterprises 3,796,309 3,744,895 9,450,704 8,518,818 $ 17,544,338 $ 18,880,506 $ 37,623,957 $ 37,492,745 The Company recognized revenues from contracts with customers in the following geographic regions: THREE MONTHS ENDED SIX MONTHS ENDED JUNE 30, JUNE 30, 2018 2017 2018 2017 (Unaudited) North America $ 16,297,433 $ 17,759,180 $ 35,041,083 $ 35,322,276 Europe 1,246,905 1,121,326 2,582,874 2,170,469 $ 17,544,338 $ 18,880,506 $ 37,623,957 $ 37,492,745 </t>
  </si>
  <si>
    <t>Commitments and Contingencies</t>
  </si>
  <si>
    <t>Commitments and Contingencies [Abstract]</t>
  </si>
  <si>
    <t>Commitments and Contingencies Disclosure [Text Block]</t>
  </si>
  <si>
    <t>15. Commitments and Contingencies Operating Lease Commitments In January 2018, the Company entered into a fourth modification (“Modification”) of its Fairfax, VA office lease. The Modification included: i) ten (10) year lease extension through March 31, 2029, ii) leasehold improvement allowances of up to $535,000 between 2018 and 2021 and iii) an early termination provision in March 2023 with payment of an early termination fee consisting of the landlord's unamortized costs of tenant improvements, real estate brokerage commissions, plus six months base rent. Except as described above, there were no other significant leases amendments or modifications of existing leases during the six month period ended June 30, 2018. Employment Agreements The Company has employment agreements with certain senior executives that set forth compensation levels and provide for severance payments in certain instances.</t>
  </si>
  <si>
    <t>Basis of Presentation and Accounting Policies (Policies)</t>
  </si>
  <si>
    <t>Basis Of Accounting Policy [Policy Text Block]</t>
  </si>
  <si>
    <t>Basis of Presentation The unaudited condensed consolidated financial statements as of June 30, 2018 and for each of the three and six month periods ended June 30, 2018 and 2017,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7 was derived from the audited condensed consolidated financial statements included in the Company’s Annual Report on Form 10-K for the year ended December 31, 2017. The results of operations for the three and six month periods ended June 30, 2018 are not indicative of the operating results for the full year.</t>
  </si>
  <si>
    <t>Consolidation, Policy [Policy Text Block]</t>
  </si>
  <si>
    <t>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t>
  </si>
  <si>
    <t>Foreign Currency Transactions and Translations Policy [Policy Text Block]</t>
  </si>
  <si>
    <t>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t>
  </si>
  <si>
    <t>Use Of Estimates, Policy [Policy Text Block]</t>
  </si>
  <si>
    <t>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t>
  </si>
  <si>
    <t>Significant Accounting Policies [Policy Text Block]</t>
  </si>
  <si>
    <t>Significant Accounting Policies There have been no significant changes in the Company’s significant accounting policies during the first six months of 2018 from those disclosed in the Company’s Annual Report on Form 10-K for the year ended December 31, 2017 filed with the SEC on March 21, 2018, except as further described below under Recently Adopted Accounting Standards.</t>
  </si>
  <si>
    <t>Segment Reporting, Policy [Policy Text Block]</t>
  </si>
  <si>
    <t>Segment Reporting Our TM2 solution offerings comprise an overall single business from which the Company earns revenues and incurs costs. The Company’s TM2 solution offerings are centrally managed and reported on that basis to its Chief Operating Decision Maker who evaluates its business as a single segment. See Note 14 for detailed information regarding the composition of revenues.</t>
  </si>
  <si>
    <t>New Accounting Pronouncements, Policy [Policy Text Block]</t>
  </si>
  <si>
    <t>Accounting Standards Update Recently Adopted Accounting Standards Accounting Standards Codification 606 “Revenue from Contracts with Customers”. In May 2014, ASU 2014-09, “Revenue from Contracts with Customers (Topic 606)” was issued. This ASU requires the use of a five-step methodology to depict the transfer of promised goods and services to customers in an amount that reflects the consideration to which the entity expects to be entitled in exchange for those goods or services. In addition, the ASU requires enhanced disclosure regarding revenue recognition. The standard permits the use of either the retrospective or cumulative effect transition method (modified retrospective method). The Company adopted the ASU on a modified retrospective transition method on January 1, 2018 and will apply the guidance to the most current period presented in the financial statements issued subsequent to the adoption date. The Company did not record a cumulative adjustment to retained earnings as of January 1, 2018 since the Company was recognizing revenue consistent with the provisions of ASC 606 and any adjustment would have been deemed immaterial. In preparation for adoption of the standard, the Company has implemented internal controls to enable the preparation of financial information and have reached conclusions on key accounting assessments related to the standard, including that accounting for variable consideration is immaterial. The Company adopted the standard through the application of the portfolio approach and selected a sample of customer contracts to assess under the guidance of the new standard that are characteristically representative of each revenue stream. The Company has completed its review of the sample contracts, and the Company does not anticipate a significant change to the pattern or timing of revenue recognition as a result of adopting the new standard. The Company revised its revenue recognition policy as follows to incorporate the requirements of the new standard. Revenue from Contracts with Customer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The Company’s TM2 solution consists of three broad services as described below: ‎ § Telecom Lifecycle Services. § Identity Management. § Telecom Bill Presentation and Analytics. Significant Judgments The Company’s contracts with customers often include promises to transfer multiple products and services to a customer under a fixed rate or fixed fee arrangement. Determining whether products and services are considered distinct performance obligations that should be accounted for separately versus together may require significant judgment. Components of our managed service solution are generally distinct performance obligations that are not interdependent and can be completed within a month. The Company’s products are generally sold with a right of return and the Company may provide other event driven credits or disincentives for not meeting performance obligations which are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Contract Balances Timing of revenue recognition may differ from the timing of invoicing to customers. Most customer contracts are billed in arrears as the information required to create an invoice is generally not available until the following month after services were delivered. As a result, the Company may have both accounts receivables (invoiced sales) and unbilled receivables (sales yet to be invoiced). The Company records an unbilled receivable when revenue is recognized prior to invoicing. The Company may be required under contractual terms to bill for services in advance and in that case the Company will invoice and deferred revenue when revenue is received prior to revenue being earned. The allowance for doubtful accounts reflects the Company’s best estimate of probable losses inherent in uncollected accounts receivable. Customer accounts receivable balances that remain uncollected for more than 45 days are reviewed for collectability and are considered past due after 90 days unless different contractual repayment terms were extended under a contract with a customer. The Company determines its allowance for doubtful accounts after considering factors that could affect collectability of past due accounts receivable and such factors regularly include the customers’ financial condition and credit worthiness, recent payment history, type of customer and the length of time accounts receivable are past due. Upon specific review and its determination that a bad debt reserve may be required, the Company will reserve such amount if it views the account as potentially uncollectable. Customer accounts receivable balances that remain uncollected for more than 120 days and/or that have not been settled in accordance with contractual repayment terms and for which no firm payment commitments exist are placed with a third party collection agency and a reserve is established for the entire uncollected balance. The Company writes off accounts receivable after 180 days or earlier when they become uncollectible. Payments subsequently received on such receivables are credited to the allowance for doubtful accounts. If the accounts receivable has been written off and no allowance for doubtful accounts exist subsequent payments received are credited to bad debt expense as a recovery. Payment terms and conditions vary by contract type, although terms generally include a requirement of payment within 30 to 90 day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Commercial accounts receivables are billed based on the underlying contract terms and conditions which generally have repayment terms that range from thirty (30) to ninety (9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Costs to Obtain a Contract with a Customer The Company does not recognize assets from the costs to obtain a contract with a customer and generally expenses these costs as incurred. The Company primarily uses internal labor to manage and oversee the customer acquisition process and to finalize contract terms and conditions and commence customer start-up activities, if any. Internal labor costs would be incurred regardless of the outcome of a contract with a customer and as such those costs are not considered incremental to the cost to obtain a contract with a customer. The Company does not typically incur significant incremental costs to obtain a contract with a customer after such contract has been awarded. Incremental costs to obtain a contract with a customer may include payment of commissions to certain internal and/or external sales agents upon collection of invoiced sales from the customer. The Company does not typically prepay sales commissions in advance of being paid for services delivered. Accounting Standards under Evaluation In February 2016, the FASB issued new accounting guidance on leases. The guidance, effective January 1, 2019, with early adoption permitted, requires virtually all leases to be recognized on the Company’s condensed consolidated balance sheets. The Company will adopt the standard effective January 1, 2019. The new guidance currently requires a modified retrospective transition approach, which would cause us to record existing operating leases on the condensed consolidated balance sheets upon adoption and in the comparative period. In January 2018, the FASB released an exposure draft that, if issued in its current form, would provide the Company with the option to adopt the provisions of the new guidance prospectively, without adjusting the comparative periods presented. The Company is currently reviewing its property and equipment leases and evaluating and interpreting the requirements under the guidance, including the available accounting policy elections, in order to determine the impacts on the consolidated financial position, results of operations and cash flows upon adoption. In January 2017, ASU No. 2017-04, “Simplifying the Test for Goodwill Impairment” was issue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SU also eliminated the requirements for any reporting unit with a zero or negative carrying amount to perform a qualitative assessment and, if it fails that qualitative test, to perform Step 2 of the goodwill impairment test. An entity should apply this ASU on a prospective basis and for its annual or any interim goodwill impairment tests in fiscal years beginning after December 15, 2019. The Company is continuing to evaluate the effect this guidance will have on the consolidated financial statements and related disclosures.</t>
  </si>
  <si>
    <t>Accounts Receivable and Significant Concentrations (Tables)</t>
  </si>
  <si>
    <t>Schedule Of Accounts, Notes, Loans and Financing Receivable [Table Text Block]</t>
  </si>
  <si>
    <t xml:space="preserve">Accounts receivable consist of the following by customer type in the table below as of the periods presented: JUNE 30, DECEMBER 31, 2018 2017 (Unaudited) Government $ 4,363,451 $ 6,055,397 Commercial 2,394,728 2,183,246 Gross accounts receivable 6,758,179 8,238,643 Less: allowances for doubtful accounts 97,745 107,618 Accounts receivable, net $ 6,660,434 $ 8,131,025 </t>
  </si>
  <si>
    <t>Accounts Receivable [Member]</t>
  </si>
  <si>
    <t>Schedules of Concentration of Risk, by Risk Factor [Table Text Block]</t>
  </si>
  <si>
    <t xml:space="preserve">The following table presents customers that represent ten (10) percent or more of consolidated trade accounts receivable in the current and/or comparative period: JUNE 30, DECEMBER 31, 2018 2017 As a % of As a % of Customer Name Receivables Receivables (Unaudited) U.S. Customs Border Patrol 6% 12% U.S. Immigration and Customs Enforcement 17% 13% U.S. Federal Air Marshall Service 11% 10% </t>
  </si>
  <si>
    <t>Sales Revenue, Net [Member]</t>
  </si>
  <si>
    <t xml:space="preserve">The following table presents customers that represent ten (10) percent or more of consolidated revenues in the current and/or comparative period: THREE MONTHS ENDED SIX MONTHS ENDED JUNE 30, JUNE 30, 2018 2017 2018 2017 As a % of As a % of As a % of As a % of Customer Name Revenues Revenues Revenues Revenues (Unaudited) U.S. Immigration and Customs Enforcement 19% 17% 18% 16% U.S. Customs Border Patrol 11% – – 12% </t>
  </si>
  <si>
    <t>Unbilled Accounts Receivable (Tables)</t>
  </si>
  <si>
    <t>Schedule Of Unbilled Accounts Receivable [Table Text Block]</t>
  </si>
  <si>
    <t xml:space="preserve">The following table presents customers that represent ten (10) percent or more of consolidated unbilled accounts receivable in the current and/or comparative period: JUNE 30, DECEMBER 31, 2018 2017 As a % of As a % of Customer Name Receivables Receivables (Unaudited) U.S. Department of Homeland Security Headquarters 12% 11% U.S. Immigration and Customs Enforcement 27% 27% U.S. Customs Border Patrol 17% — U.S. Transportation Safety Administration 12% 12% </t>
  </si>
  <si>
    <t>Other Current Assets and Accrued Expenses (Tables)</t>
  </si>
  <si>
    <t>Schedule of Other Current Assets [Table Text Block]</t>
  </si>
  <si>
    <t xml:space="preserve">Other current assets consisted of the following as of the periods presented below: JUNE 30, DECEMBER 31, 2018 2017 (Unaudited) Inventories $ 168,187 $ 157,058 Prepaid rent, insurance and other assets 627,187 610,886 Total other current assets $ 795,374 $ 767,944 </t>
  </si>
  <si>
    <t>Schedule of Accrued Liabilities [Table Text Block]</t>
  </si>
  <si>
    <t xml:space="preserve">Accrued expenses consisted of the following as of the periods presented below: JUNE 30, DECEMBER 31, 2018 2017 (Unaudited) Carrier service costs $ 7,305,010 $ 7,339,150 Salaries and payroll taxes 1,246,767 1,259,331 Inventory purchases, consultants and other costs 743,464 762,770 Severance costs 10,673 328,109 U.S. income tax payable 11,350 8,850 Foreign income tax (receivable) (1,790 ) (1,860 ) Contingent consideration (Note 3) - 100,000 Total accrued expenses $ 9,315,474 $ 9,796,350 </t>
  </si>
  <si>
    <t>Property and Equipment (Tables)</t>
  </si>
  <si>
    <t>Property, Plant and Equipment [Table Text Block]</t>
  </si>
  <si>
    <t xml:space="preserve">Major classes of property and equipment consisted of the following as of the periods presented below: JUNE 30, DECEMBER 31, 2018 2017 (Unaudited) Computer hardware and software $ 2,007,789 $ 1,943,180 Furniture and fixtures 304,371 296,316 Leasehold improvements 255,222 260,748 Automobiles 183,772 188,238 Gross property and equipment 2,751,154 2,688,482 Less: accumulated depreciation and ‎ amortization 1,621,836 1,370,062 Property and equipment, net $ 1,129,318 $ 1,318,420 </t>
  </si>
  <si>
    <t>Schedule of Capital Leased Assets [Table Text Block]</t>
  </si>
  <si>
    <t xml:space="preserve"> JUNE 30, DECEMBER 31, 2018 2017 (Unaudited) Automobiles $ 98,508 $ 100,882 Computer hardware and software 290,223 290,223 Gross leased property and equipment $ 388,731 $ 391,105 Less: accumulated amortization 80,436 20,890 Capital lease assets, net $ 308,295 $ 370,215 </t>
  </si>
  <si>
    <t>Schedule Of Property And Equipment Depreciation Expenses Including Amortisation Of Capital Lease [Table Text Block]</t>
  </si>
  <si>
    <t xml:space="preserve">Property and equipment depreciation expense (including amortization of capital leases) was approximately as follows for the periods presented below: THREE MONTHS ENDED SIX MONTHS ENDED JUNE 30, JUNE 30, 2018 2017 2018 2017 (Unaudited) Property and equipment depreciation expense $ 144,300 $ 100,200 $ 275,400 $ 184,000 Capital lease amortization (included in property and equipment depreciation expense) $ 30,471 $ 7,800 $ 60,818 $ 7,800 </t>
  </si>
  <si>
    <t>Line of Credit and Long Term Debt (Tables)</t>
  </si>
  <si>
    <t>Line of Credit and Long Term Debt [Abstract]</t>
  </si>
  <si>
    <t>Schedule of Long-term Debt Instruments [Table Text Block]</t>
  </si>
  <si>
    <t>Long-term debt consisted of the following: JUNE 30, 2018 DECEMBER 31, 2017 Current Non-Current Current Non-Current Portion Portion Total Portion Portion Total (Unaudited) (Unaudited) Capital Lease Obligations (1) $ 96,762 $ 185,047 $ 281,809 $ 101,591 $ 232,109 $ 333,700 Total Long-Term Debt $ 96,762 $ 185,047 $ 281,809 $ 101,591 $ 232,109 $ 333,700 Deferred Rent Liability (2) 63,651 65,697 129,348 70,021 78,336 148,357 Short term installment borrowings (3) 34,628 - 34,628 133,250 - 133,250 Total Other Term Obligations $ 98,279 $ 65,697 $ 163,976 $ 203,271 $ 78,336 $ 281,607 Total Long-Term Debt and Other Term Obligations $ 195,041 $ 250,744 $ 304,862 $ 310,445 (1) As more fully described in Note 5, the Company entered into capital leases to acquire computer hardware and software for its customer facing infrastructure and two automobiles that expire between 2020 and 2021. (2) The Company has two long term building lease obligations that contain fixed rent escalations and rent abatements. The Company has recognized a deferred rent liability related to the difference between actual cash rent paid and rent recognized for financial reporting purposes. (3) The Company annually finances the cost of its commercial liability insurance premiums for a period of less than 12 months.</t>
  </si>
  <si>
    <t>Schedule of Future Minimum Lease Payments for Capital Leases [Table Text Block]</t>
  </si>
  <si>
    <t xml:space="preserve">Minimum lease payments required under capital leases range from $695 to $8,900, respectively, and these leases expire in March 2020. The following sets forth the Company’s future minimum payment obligations under these capital lease agreements for fiscal years ending June 30: 2018 $ 122,272 2019 122,272 2020 65,943 Total principal and interest payments 310,487 Less: portion representing interest 28,678 Present value of minimum lease payments under capital lease agreements 281,809 Less: current portion 96,762 Capital lease obligations, net of current portion $ 185,047 </t>
  </si>
  <si>
    <t>Stock Award Programs (Tables)</t>
  </si>
  <si>
    <t>Nonvested Restricted Stock Shares Activity [Table Text Block]</t>
  </si>
  <si>
    <t>A summary of RSA activity as of June 30, 2018 and 2017, and changes during the six month periods ended June 30, 2018 and 2017 are set forth below: 2018 2017 NON-VESTED AWARDS (Unaudited) Non-vested awards outstanding, January 1, - 250,000 Granted (+) 980,851 (1) 300,000 (2) Cancelled (-) - 150,000 (2) Vested (-) - 275,000 (3) Non-vested awards outstanding, June 30, 980,851 125,000 Weighted-average remaining contractual life (in years) 1.1 0.4 Unamortized RSA compensation expense $ 356,082 $ 8,300 Aggregate intrinsic value of RSAs non-vested, June 30 $ 539,468 $ 57,500 Aggregate intrinsic value of RSAs vested, June 30 $ - $ 177,750 (1) During the six month period ended June 30, 2018, the Company granted 980,851 RSAs, of which i) 300,000 of RSAs were awarded as part of additional compensation plan to align key employees with the Company’s long term financial goals, and ii) 680,851 were awarded to members of the Company’s board of directors as part of their annual board retainer fee. (2) During the six month period ended June 30, 2017, the Company granted 300,000 RSAs to its former Chief Executive Officer that had a grant date fair value of approximately $246,000. The vesting of these RSAs were tied to attainment of certain financial goals as outlined by the Company’s Compensation Committee of the Board of Directors. On June 30, 2017, in connection with resignation of our former Chief Executive Officer, the Board of Directors accelerated vesting of 150,000 RSAs and cancelled the remaining unvested RSAs. (3) During the six month period ended June 30, 2017, 125,000 RSAs vested upon expiration of the employment agreement between Steve L. Komar and the Company. On January 3, 2017, the Company issued 84,188 shares of the Company’s common stock. Mr. Komar received less than 125,000 shares vested because he elected to have 40,812 of such shares withheld in satisfaction of the corresponding tax liability of approximately $46,000. The Company's payment of this tax liability was recorded as a cash flow from financing activity on the Condensed Consolidated Statements of Cash Flows.</t>
  </si>
  <si>
    <t>Schedule of Nonvested Share Activity [Table Text Block]</t>
  </si>
  <si>
    <t xml:space="preserve">A summary of stock option activity as of June 30, 2018 and 2017, and changes during the six month periods ended June 30, 2018 and 2017 are set forth below: 2018 2017 Weighted Weighted Average Average Grant Date Grant Date NON-VESTED AWARDS Shares Fair Value Shares Fair Value (Unaudited) Non-vested balances, January 1, 2,685,004 $ 0.35 920,000 $ 0.59 Granted (+) - (1) - 850,000 (2) $ 0.47 Cancelled (-) - (3) - 600,000 (3) $ 0.54 Vested/Excercised (-) 50,000 $ 0.40 110,000 $ 0.69 Non-vested balances, June 30, 2,635,004 $ 0.35 1,060,000 $ 0.54 </t>
  </si>
  <si>
    <t>Share-based Compensation, Stock Options, Activity [Table Text Block]</t>
  </si>
  <si>
    <t xml:space="preserve"> 2018 2017 Weighted Weighted Average Average OUTSTANDING AND EXERCISABLE AWARDS Shares Exercise Price Shares Exercise Price (Unaudited) Awards outstanding, January 1, 4,173,334 $ 0.60 2,090,668 $ 0.86 Granted (+) - (1 ) - 850,000 (2 ) $ 0.71 Cancelled (-) 60,000 (3 ) $ 1.48 1,023,334 (3 ) $ 0.91 Exercised (-) 50,000 (4 ) $ 0.44 30,000 (4 ) $ 0.57 Awards outstanding, June 30, 4,063,334 $ 0.00 1,887,334 $ 0.76 Awards vested and expected to vest, June 30, 3,481,526 $ 0.58 1,763,594 $ 0.77 Awards outstanding and exercisable, June 30, 1,428,330 $ 0.58 887,334 $ 0.75 (1) During the six month period ended June 30, 2018, there were no grants of non-qualified stock options. (2) During the six month period ended and 2017, there were NQSO grants of 850,000, as further described below: · Director Grants · Non-Director Grants. (3) During the six month period ended June 30, 2018, there were 60,000 non-qualified stock options that expired unexercised at the end of the option term. During the six month period ended June 30, 2017, there were 600,000 non-qualified stock options that were unvested and cancelled due to the resignation of the Company’s former Chief Executive Officer on June 30, 2017. (4) The total intrinsic value of stock options exercised during the six months ended June 30, 2018 and 2017 was approximately $5,500 and $9,000, respectively.</t>
  </si>
  <si>
    <t>Schedule of Employee Service Share-based Compensation, Allocation of Recognized Period Costs [Table Text Block]</t>
  </si>
  <si>
    <t xml:space="preserve">Share-based compensation (including restricted stock awards) represents both stock options based expense and stock grant expense. The following table sets forth the composition of stock compensation expense included in general and administrative expense for the periods then ended: THREE MONTHS ENDED SIX MONTHS ENDED JUNE 30, JUNE 30, 2018 2017 2018 2017 (Unaudited) Restricted stock compensation expense $ 118,034 $ 129,267 $ 167,918 $ 151,321 Non-qualified option stock compensation expense 77,900 4,795 152,420 67,758 Total share-based compensation before taxes $ 195,934 $ 134,062 $ 320,338 $ 219,079 </t>
  </si>
  <si>
    <t>Loss Per Common Share (EPS) (Tables)</t>
  </si>
  <si>
    <t>Schedule Of Earnings Per Share, Basic and Diluted [Table Text Block]</t>
  </si>
  <si>
    <t>The computations of basic and diluted loss per share were as follows for the periods presented below: THREE MONTHS ENDED SIX MONTHS ENDED JUNE 30, JUNE 30, 2018 2017 2018 2017 (Unaudited) Basic Loss Per Share Computation: Net loss $ (472,171 ) $ (1,300,175 ) $ (934,344 ) $ (2,454,392 ) Weighted average number of common shares 83,081,597 82,845,449 83,061,707 82,843,631 Basic Loss Per Share $ (0.01 ) $ (0.02 ) $ (0.01 ) $ (0.03 ) Diluted Loss Per Share Computation: Net loss $ (472,171 ) $ (1,300,175 ) $ (934,344 ) $ (2,454,392 ) Weighted average number of common shares 83,081,597 82,845,449 83,061,707 82,843,631 Incremental shares from assumed conversions of stock options - - - - Adjusted weighted average number of common shares 83,081,597 82,845,449 83,061,707 82,843,631 Diluted Loss Per Share $ (0.01 ) $ (0.02 ) $ (0.01 ) $ (0.03 )</t>
  </si>
  <si>
    <t>Revenue from Contracts with Customers (Tables)</t>
  </si>
  <si>
    <t>Schedule Of Consolidated Revenues [Table Text Block]</t>
  </si>
  <si>
    <t xml:space="preserve">The following table was prepared to provide additional information about the composition of revenues from contracts with customers for the periods presented: THREE MONTHS ENDED SIX MONTHS ENDED JUNE 30, JUNE 30, 2018 2017 2018 2017 (Unaudited) Carrier Services $ 11,282,881 $ 10,910,179 $ 23,095,025 $ 20,945,940 Managed Services: Managed Service Fees 4,988,899 5,181,579 9,884,162 10,053,817 Billable Service Fees 526,061 1,051,404 1,129,892 2,089,631 Reselling and Other Services 746,497 1,737,344 3,514,878 4,403,357 $ 17,544,338 $ 18,880,506 $ 37,623,957 $ 37,492,745 </t>
  </si>
  <si>
    <t>Revenue From External Customers By Customers Type [Table Text Block]</t>
  </si>
  <si>
    <t xml:space="preserve">The Company recognized revenues from contracts with customers for the following customer types as set forth below: THREE MONTHS ENDED SIX MONTHS ENDED JUNE 30, JUNE 30, 2018 2017 2018 2017 (Unaudited) U.S. Federal Government $ 13,574,338 $ 14,975,815 $ 27,848,384 $ 28,719,163 U.S. State and Local Governments 94,396 108,885 218,503 158,312 Foreign Governments 79,295 50,910 106,366 96,452 Commercial Enterprises 3,796,309 3,744,895 9,450,704 8,518,818 $ 17,544,338 $ 18,880,506 $ 37,623,957 $ 37,492,745 </t>
  </si>
  <si>
    <t>Revenue from External Customers by Geographic Areas [Table Text Block]</t>
  </si>
  <si>
    <t xml:space="preserve">The Company recognized revenues from contracts with customers in the following geographic regions: THREE MONTHS ENDED SIX MONTHS ENDED JUNE 30, JUNE 30, 2018 2017 2018 2017 (Unaudited) North America $ 16,297,433 $ 17,759,180 $ 35,041,083 $ 35,322,276 Europe 1,246,905 1,121,326 2,582,874 2,170,469 $ 17,544,338 $ 18,880,506 $ 37,623,957 $ 37,492,745 </t>
  </si>
  <si>
    <t>Contingent Consideration (Details Textual) - Probaris Technologies Inc. [Member] - USD ($)</t>
  </si>
  <si>
    <t>1 Months Ended</t>
  </si>
  <si>
    <t>Apr. 30, 2017</t>
  </si>
  <si>
    <t>Payments to Acquire Software</t>
  </si>
  <si>
    <t>Contingent Consideration Payable</t>
  </si>
  <si>
    <t>Commitments, Fair Value Disclosure</t>
  </si>
  <si>
    <t>Accounts Receivable and Significant Concentrations (Details) - USD ($)</t>
  </si>
  <si>
    <t>Accounts, Notes, Loans and Financing Receivable [Line Items]</t>
  </si>
  <si>
    <t>Gross accounts receivable</t>
  </si>
  <si>
    <t>Less: allowances for doubtful accounts</t>
  </si>
  <si>
    <t>Accounts receivable, net</t>
  </si>
  <si>
    <t>Commercial [Member]</t>
  </si>
  <si>
    <t>Government [Member]</t>
  </si>
  <si>
    <t>Accounts Receivable and Significant Concentrations (Details 1)</t>
  </si>
  <si>
    <t>12 Months Ended</t>
  </si>
  <si>
    <t>U.S. Immigration and Customs Enforcement [Member]</t>
  </si>
  <si>
    <t>Concentration Risk [Line Items]</t>
  </si>
  <si>
    <t>As a % of Receivables</t>
  </si>
  <si>
    <t>27.00%</t>
  </si>
  <si>
    <t>Accounts Receivable [Member] | U.S. Customs Boarder Patrol [Member]</t>
  </si>
  <si>
    <t>6.00%</t>
  </si>
  <si>
    <t>12.00%</t>
  </si>
  <si>
    <t>Accounts Receivable [Member] | U.S. Immigration and Customs Enforcement [Member]</t>
  </si>
  <si>
    <t>17.00%</t>
  </si>
  <si>
    <t>13.00%</t>
  </si>
  <si>
    <t>Accounts Receivable [Member] | U.S. Federal Air Marshall Service [Member]</t>
  </si>
  <si>
    <t>11.00%</t>
  </si>
  <si>
    <t>10.00%</t>
  </si>
  <si>
    <t>Accounts Receivable and Significant Concentrations (Details 2)</t>
  </si>
  <si>
    <t>As a % of Revenues</t>
  </si>
  <si>
    <t>Sales Revenue, Net [Member] | U.S. Immigration and Customs Enforcement [Member]</t>
  </si>
  <si>
    <t>19.00%</t>
  </si>
  <si>
    <t>18.00%</t>
  </si>
  <si>
    <t>16.00%</t>
  </si>
  <si>
    <t>Sales Revenue, Net [Member] | U.S. Customs Boarder Patrol [Member]</t>
  </si>
  <si>
    <t>0.00%</t>
  </si>
  <si>
    <t>Unbilled Accounts Receivable (Details)</t>
  </si>
  <si>
    <t>U.S. Department of Homeland Security HQ [Member]</t>
  </si>
  <si>
    <t>U.S. Transportation Safety Administration [Member]</t>
  </si>
  <si>
    <t>U.S. Customs Border Patrol [Member]</t>
  </si>
  <si>
    <t>Other Current Assets and Accrued Expenses (Details) - USD ($)</t>
  </si>
  <si>
    <t>Prepaid rent, insurance and other assets</t>
  </si>
  <si>
    <t>Total other current assets</t>
  </si>
  <si>
    <t>Other Current Assets and Accrued Expenses (Details 1) - USD ($)</t>
  </si>
  <si>
    <t>Carrier service costs</t>
  </si>
  <si>
    <t>Salaries and payroll taxes</t>
  </si>
  <si>
    <t>Inventory purchases, consultants and other costs</t>
  </si>
  <si>
    <t>Severance costs</t>
  </si>
  <si>
    <t>Contingent consideration (Note 3)</t>
  </si>
  <si>
    <t>Total accrued expenses</t>
  </si>
  <si>
    <t>UNITED STATES</t>
  </si>
  <si>
    <t>Accrued Income Taxes, Current</t>
  </si>
  <si>
    <t>Foreign [Member]</t>
  </si>
  <si>
    <t>Property and Equipment (Details) - USD ($)</t>
  </si>
  <si>
    <t>Property, Plant and Equipment [Line Items]</t>
  </si>
  <si>
    <t>Gross property and equipment</t>
  </si>
  <si>
    <t>Less: accumulated depreciation and amortization</t>
  </si>
  <si>
    <t>Computer hardware and software [Member]</t>
  </si>
  <si>
    <t>Furniture and fixtures [Member]</t>
  </si>
  <si>
    <t>Leasehold improvements [Member]</t>
  </si>
  <si>
    <t>Automobile [Member]</t>
  </si>
  <si>
    <t>Property and Equipment (Details 1) - USD ($)</t>
  </si>
  <si>
    <t>Capital Leased Assets, Gross</t>
  </si>
  <si>
    <t>Less: accumulated amortization</t>
  </si>
  <si>
    <t>Capital lease assets, net</t>
  </si>
  <si>
    <t>Automobiles [Member]</t>
  </si>
  <si>
    <t>Property and Equipment (Details 2) - USD ($)</t>
  </si>
  <si>
    <t>Property and equipment depreciation expense</t>
  </si>
  <si>
    <t>Capital lease amortization (included in property and equipment depreciation expense)</t>
  </si>
  <si>
    <t>Property and Equipment (Details Textual) - USD ($)</t>
  </si>
  <si>
    <t>Property, Plant and Equipment, Disposals</t>
  </si>
  <si>
    <t>Accumulated Depreciation, Depletion and Amortization, Property, Plant, and Equipment</t>
  </si>
  <si>
    <t>Gain (Loss) on Disposition of Property Plant Equipment</t>
  </si>
  <si>
    <t>Buildings and Improvements, Gross</t>
  </si>
  <si>
    <t>Automobile Two [Member]</t>
  </si>
  <si>
    <t>Assets Held under Capital Leases [Member]</t>
  </si>
  <si>
    <t>Proceeds from Sale of Other Assets</t>
  </si>
  <si>
    <t>Gain (Loss) on Disposition of Other Assets</t>
  </si>
  <si>
    <t>Goodwill and Intangible Assets (Details Textual) - USD ($)</t>
  </si>
  <si>
    <t>Goodwill [Line Items]</t>
  </si>
  <si>
    <t>Aggregate amortization expense</t>
  </si>
  <si>
    <t>Intangible Assets, Net (Excluding Goodwill), Total</t>
  </si>
  <si>
    <t>Capitalized Computer Software, Gross</t>
  </si>
  <si>
    <t>Proceeds from Sale of Intangible Assets</t>
  </si>
  <si>
    <t>Purchased Intangible Assets [Member]</t>
  </si>
  <si>
    <t>Weighted average life of intangible assets</t>
  </si>
  <si>
    <t>6 years</t>
  </si>
  <si>
    <t>Internal Software Development [Member]</t>
  </si>
  <si>
    <t>2 years</t>
  </si>
  <si>
    <t>Line of Credit and Long Term Debt (Details) - USD ($)</t>
  </si>
  <si>
    <t>Capital Lease Obligations</t>
  </si>
  <si>
    <t>[1]</t>
  </si>
  <si>
    <t>Total Long Term Debt</t>
  </si>
  <si>
    <t>Deferred Rent Liability</t>
  </si>
  <si>
    <t>[2]</t>
  </si>
  <si>
    <t>Short term installment borrowings</t>
  </si>
  <si>
    <t>[3]</t>
  </si>
  <si>
    <t>Total Other Term Obligations</t>
  </si>
  <si>
    <t>Other Current Liabilities [Member]</t>
  </si>
  <si>
    <t>Total Long Term Debt and Other Term Obligations</t>
  </si>
  <si>
    <t>Other Noncurrent Liabilities [Member]</t>
  </si>
  <si>
    <t>As more fully described in Note 5, the Company entered into capital leases to acquire computer hardware and software for its customer facing infrastructure and two automobiles that expire between 2020 and 2021.</t>
  </si>
  <si>
    <t>The Company has two long term building lease obligations that contain fixed rent escalations and rent abatements. The Company has recognized a deferred rent liability related to the difference between actual cash rent paid and rent recognized for financial reporting purposes.</t>
  </si>
  <si>
    <t>The Company annually finances the cost of its commercial liability insurance premiums for a period of less than 12 months.</t>
  </si>
  <si>
    <t>Line of Credit and Long Term Debt (Details 1)</t>
  </si>
  <si>
    <t>Jun. 30, 2018USD ($)</t>
  </si>
  <si>
    <t>Future minimum payment obligations under these capital lease agreements for fiscal years ending June 30:</t>
  </si>
  <si>
    <t>Total principal and interest payments</t>
  </si>
  <si>
    <t>Less: portion representing interest</t>
  </si>
  <si>
    <t>Present value of minimum lease payments under capital lease agreements</t>
  </si>
  <si>
    <t>Less: current portion</t>
  </si>
  <si>
    <t>Capital lease obligations, net of current portion</t>
  </si>
  <si>
    <t>Line of Credit and Long Term Debt (Details Textual) - USD ($)</t>
  </si>
  <si>
    <t>Jun. 15, 2017</t>
  </si>
  <si>
    <t>Capital Leases, Future Minimum Payments Due</t>
  </si>
  <si>
    <t>Minimum [Member]</t>
  </si>
  <si>
    <t>Maximum [Member]</t>
  </si>
  <si>
    <t>Access National Bank [Member] | Line of Credit [Member]</t>
  </si>
  <si>
    <t>Line of Credit Facility, Maximum Borrowing Capacity</t>
  </si>
  <si>
    <t>Line of Credit Facility, Borrowing Capacity, Description</t>
  </si>
  <si>
    <t>The available amount under the working capital line of credit is subject to a borrowing base, which is equal to the lesser of (i) $5.0 million or (ii) 70% of the net unpaid balance of the Company&amp;#8217;s eligible accounts receivable.</t>
  </si>
  <si>
    <t>Debt Instrument, Description of Variable Rate Basis</t>
  </si>
  <si>
    <t>prime rate plus 1.0%</t>
  </si>
  <si>
    <t>Access National Bank [Member] | Prime Rate [Member] | Line of Credit [Member]</t>
  </si>
  <si>
    <t>Debt Instrument, Basis Spread on Variable Rate</t>
  </si>
  <si>
    <t>1.00%</t>
  </si>
  <si>
    <t>Cardinal Bank Commercial Loan Agreement Facility [Member]</t>
  </si>
  <si>
    <t>Minimum Net Worth Required for Compliance</t>
  </si>
  <si>
    <t>Income Taxes (Details Textual) $ in Millions</t>
  </si>
  <si>
    <t>Domestic Tax Authority [Member]</t>
  </si>
  <si>
    <t>Operating Loss Carryforwards</t>
  </si>
  <si>
    <t>State and Local Jurisdiction [Member]</t>
  </si>
  <si>
    <t>Stockholders' Equity (Details Textual) - USD ($)</t>
  </si>
  <si>
    <t>Stockholders' Equity [Line Items]</t>
  </si>
  <si>
    <t>Common Stock, Shares Authorized</t>
  </si>
  <si>
    <t>Common Stock, Par Or Stated Value Per Share</t>
  </si>
  <si>
    <t>Common Stock, Shares, Outstanding</t>
  </si>
  <si>
    <t>Share-based Compensation Arrangement by Share-based Payment Award, Options, Exercises in Period</t>
  </si>
  <si>
    <t>Proceeds from Stock Options Exercised</t>
  </si>
  <si>
    <t>Employee Stock Option [Member]</t>
  </si>
  <si>
    <t>Restricted Stock [Member]</t>
  </si>
  <si>
    <t>Share-based Compensation Arrangement by Share-based Payment Award, Equity Instruments Other than Options, Nonvested, Number</t>
  </si>
  <si>
    <t>The total intrinsic value of stock options exercised during the six months ended June 30, 2018 and 2017 was approximately $5,500 and $9,000, respectively.</t>
  </si>
  <si>
    <t>Stock Award Programs (Details) - USD ($)</t>
  </si>
  <si>
    <t>Share-based Compensation Arrangement by Share-based Payment Award [Line Items]</t>
  </si>
  <si>
    <t>Non-vested awards outstanding</t>
  </si>
  <si>
    <t>Granted</t>
  </si>
  <si>
    <t>Cancelled</t>
  </si>
  <si>
    <t>Vested</t>
  </si>
  <si>
    <t>Weighted-average remaining contractual life (in years)</t>
  </si>
  <si>
    <t>1 year 1 month 6 days</t>
  </si>
  <si>
    <t>4 months 24 days</t>
  </si>
  <si>
    <t>Unamortized RSA compensation expense</t>
  </si>
  <si>
    <t>Aggregate intrinsic value of RSAs non-vested, June 30</t>
  </si>
  <si>
    <t>Aggregate intrinsic value of RSAs vested, June 30</t>
  </si>
  <si>
    <t>[4]</t>
  </si>
  <si>
    <t>[5]</t>
  </si>
  <si>
    <t>[6]</t>
  </si>
  <si>
    <t>Weighted Average Grant Date Fair Value per Share, Non-vested Beginning Balance</t>
  </si>
  <si>
    <t>Weighted Average Grant Date Fair Value per Share, Granted</t>
  </si>
  <si>
    <t>Weighted Average Grant Date Fair Value per Share, Cancelled</t>
  </si>
  <si>
    <t>Weighted Average Exercise Price per Share, Vested/Excercised</t>
  </si>
  <si>
    <t>Weighted Average Grant Date Fair Value per Share, Non-vested Ending Balance</t>
  </si>
  <si>
    <t>During the six month period ended June 30, 2018, the Company granted 980,851 RSAs, of which i) 300,000 of RSAs were awarded as part of additional compensation plan to align key employees with the Company’s long term financial goals, and ii) 680,851 were awarded to members of the Company’s board of directors as part of their annual board retainer fee.</t>
  </si>
  <si>
    <t>During the six month period ended June 30, 2017, the Company granted 300,000 RSAs to its former Chief Executive Officer that had a grant date fair value of approximately $246,000. The vesting of these RSAs were tied to attainment of certain financial goals as outlined by the Company’s Compensation Committee of the Board of Directors. On June 30, 2017, in connection with resignation of our former Chief Executive Officer, the Board of Directors accelerated vesting of 150,000 RSAs and cancelled the remaining unvested RSAs.</t>
  </si>
  <si>
    <t>During the six month period ended June 30, 2017, 125,000 RSAs vested upon expiration of the employment agreement between Steve L. Komar and the Company. On January 3, 2017, the Company issued 84,188 shares of the Company’s common stock. Mr. Komar received less than 125,000 shares vested because he elected to have 40,812 of such shares withheld in satisfaction of the corresponding tax liability of approximately $46,000. The Company's payment of this tax liability was recorded as a cash flow from financing activity on the Condensed Consolidated Statements of Cash Flows.</t>
  </si>
  <si>
    <t>During the six month period ended June 30, 2018, there were no grants or vesting of non-qualified stock options.</t>
  </si>
  <si>
    <t>During the six month period ended and 2017, there were NQSO grants of 850,000, as further described below: Director Grants. During the six month period ended June 30, 2017, the Board of Directors granted each of the five (5) existing non-employee directors as of June 23, 2017, a grant of 50,000 non-qualified stock options that were valued the award using a Black-Scholes Option Pricing model that assumed a 6-month vesting period, 7-year option term, a risk free rate of 2.0%, volatility of 69.6%, no assumed dividend yield, and a forfeiture rate estimate of 4.2%. Non-Director Grants. During the six month period ended June 30, 2017, the Company granted 600,000 non-qualified stock options to its former Chief Executive Officer and valued the award using a Black-Scholes Option Pricing model that assumed a 3-year vesting period, 7-year option term, a risk free rate of 2.1%, volatility of 68.2%, no assumed dividend yield, and a forfeiture rate estimate of 4.6%.</t>
  </si>
  <si>
    <t>During the six month period ended June 30, 2018, there were 60,000 non-qualified stock options that expired unexercised at the end of the option term. During the six month period ended June 30, 2017, there were 600,000 non-qualified stock options that were unvested and cancelled due to the resignation of the Company’s former Chief Executive Officer on June 30, 2017.</t>
  </si>
  <si>
    <t>Stock Award Programs (Details 1) - $ / shares</t>
  </si>
  <si>
    <t>Number of Shares, Granted</t>
  </si>
  <si>
    <t>Number of Shares, Cancelled</t>
  </si>
  <si>
    <t>Number of Shares, Exercised</t>
  </si>
  <si>
    <t>Number of Shares, outstanding and exercisable, Options outstanding, Beginning Balance</t>
  </si>
  <si>
    <t>Number of Shares, outstanding and exercisable, Options outstanding, Ending Balance</t>
  </si>
  <si>
    <t>Number of Shares, Options vested and expected to vest, Ending Balance</t>
  </si>
  <si>
    <t>Number of Shares, Options outstanding and exercisable, Ending Balance</t>
  </si>
  <si>
    <t>Weighted Average Exercise Price per Share, outstanding and exercisable, Options outstanding, Beginning Balance</t>
  </si>
  <si>
    <t>Weighted Average Exercise Price per Share, Granted</t>
  </si>
  <si>
    <t>Weighted Average Exercise Price per Share, Cancelled</t>
  </si>
  <si>
    <t>Weighted Average Exercise Price per Share, Exercised</t>
  </si>
  <si>
    <t>Weighted Average Exercise Price per Share, outstanding and exercisable, Options outstanding, Ending Balance</t>
  </si>
  <si>
    <t>Number of Shares, Vested and Expected to Vest, Outstanding, Weighted Average Exercise Price, Ending Balance</t>
  </si>
  <si>
    <t>Weighted Average Exercise Price per Share, Options outstanding and exercisable, Ending Balance</t>
  </si>
  <si>
    <t>Stock Award Programs (Details 2) - USD ($)</t>
  </si>
  <si>
    <t>Total share-based compensation before taxes</t>
  </si>
  <si>
    <t>Restricted stock compensation expense</t>
  </si>
  <si>
    <t>Non-qualified option stock compensation expense</t>
  </si>
  <si>
    <t>Stock Award Programs (Details Textual) - USD ($)</t>
  </si>
  <si>
    <t>Jan. 03, 2017</t>
  </si>
  <si>
    <t>Share-based Compensation Arrangement by Share-based Payment Award, Options, Grants in Period, Gross</t>
  </si>
  <si>
    <t>Employee Service Share-based Compensation, Nonvested Awards, Compensation Not yet Recognized, Stock Options</t>
  </si>
  <si>
    <t>Share based Compensation Arrangement By Share based Payment Award Options Grants In Period Fair Value 1</t>
  </si>
  <si>
    <t>Share-based Compensation Arrangement by Share-based Payment Award, Shares Issued in Period</t>
  </si>
  <si>
    <t>Shares Paid for Tax Withholding for Share Based Compensation</t>
  </si>
  <si>
    <t>Adjustments Related to Tax Withholding for Share-based Compensation</t>
  </si>
  <si>
    <t>Share-based Compensation Arrangement by Share-based Payment Award, Options, Vested and Expected to Vest, Exercisable, Aggregate Intrinsic Value</t>
  </si>
  <si>
    <t>Sharebased Compensation Arrangement By Sharebased Payment Award Fair Value Assumptions Forfeiture Rate</t>
  </si>
  <si>
    <t>4.20%</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Nonvested Options Forfeited, Number of Shares</t>
  </si>
  <si>
    <t>Non-Qualified Stock Options [Member]</t>
  </si>
  <si>
    <t>Share-based Compensation Arrangement by Share-based Payment Award, Options, Outstanding, Weighted Average Remaining Contractual Term</t>
  </si>
  <si>
    <t>3 years 7 months 10 days</t>
  </si>
  <si>
    <t>Share-based Compensation Arrangement by Share-based Payment Award, Options, Exercisable, Weighted Average Remaining Contractual Term</t>
  </si>
  <si>
    <t>Share-based Compensation Arrangement by Share-based Payment Award, Options, Vested and Expected to Vest, Outstanding, Weighted Average Remaining Contractual Term</t>
  </si>
  <si>
    <t>3 years 5 months 5 days</t>
  </si>
  <si>
    <t>Share-based Compensation Arrangement by Share-based Payment Award, Equity Instruments Other than Options, Grants in Period</t>
  </si>
  <si>
    <t>Share-based Compensation Arrangement by Share-based Payment Award, Fair Value Assumptions, Risk Free Interest Rate</t>
  </si>
  <si>
    <t>2.00%</t>
  </si>
  <si>
    <t>Share-based Compensation Arrangement by Share-based Payment Award, Fair Value Assumptions, Expected Volatility Rate</t>
  </si>
  <si>
    <t>69.60%</t>
  </si>
  <si>
    <t>Employee Service Share-based Compensation, Nonvested Awards, Compensation Cost Not yet Recognized, Period for Recognition</t>
  </si>
  <si>
    <t>2 years 1 month 6 days</t>
  </si>
  <si>
    <t>Restricted Stock Units (RSUs) [Member]</t>
  </si>
  <si>
    <t>Mr Komar [Member] | Restricted Stock [Member]</t>
  </si>
  <si>
    <t>Chief Executive Officer [Member]</t>
  </si>
  <si>
    <t>Chief Executive Officer [Member] | Restricted Stock [Member]</t>
  </si>
  <si>
    <t>Share-based Compensation Arrangement by Share-based Payment Award, Options, Forfeitures and Expirations in Period</t>
  </si>
  <si>
    <t>Chief Executive Officer [Member] | Non-Qualified Stock Options [Member]</t>
  </si>
  <si>
    <t>Director [Member] | Non-Qualified Stock Options [Member]</t>
  </si>
  <si>
    <t>Share-based Compensation Arrangement by Share-based Payment Award, Fair Value Assumptions, Expected Term</t>
  </si>
  <si>
    <t>7 years</t>
  </si>
  <si>
    <t>Share-based Compensation Arrangement by Share-based Payment Award, Award Vesting Period</t>
  </si>
  <si>
    <t>6 months</t>
  </si>
  <si>
    <t>Director [Member] | Restricted Stock Units (RSUs) [Member]</t>
  </si>
  <si>
    <t>NonDirector [Member]</t>
  </si>
  <si>
    <t>4.60%</t>
  </si>
  <si>
    <t>NonDirector [Member] | Non-Qualified Stock Options [Member]</t>
  </si>
  <si>
    <t>3 years</t>
  </si>
  <si>
    <t>2.10%</t>
  </si>
  <si>
    <t>68.20%</t>
  </si>
  <si>
    <t>Loss Per Common Share (EPS) (Details) - USD ($)</t>
  </si>
  <si>
    <t>Basic Loss Per Share Computation:</t>
  </si>
  <si>
    <t>Weighted average number of common shares</t>
  </si>
  <si>
    <t>Basic Loss Per Share</t>
  </si>
  <si>
    <t>Diluted Loss Per Share Computation:</t>
  </si>
  <si>
    <t>Incremental shares from assumed conversions of stock options</t>
  </si>
  <si>
    <t>Adjusted weighted average number of common shares</t>
  </si>
  <si>
    <t>Diluted Loss Per Share</t>
  </si>
  <si>
    <t>Loss Per Common Share (EPS) (Details Textual) - shares</t>
  </si>
  <si>
    <t>Antidilutive Securities Excluded from Computation of Earnings Per Share, Amount</t>
  </si>
  <si>
    <t>Commitments and Contingencies (Details Textual)</t>
  </si>
  <si>
    <t>Jan. 31, 2018USD ($)</t>
  </si>
  <si>
    <t>Lease Expiration Date</t>
  </si>
  <si>
    <t>Mar. 31,
		2029</t>
  </si>
  <si>
    <t>Leasehold Improvement Allowances</t>
  </si>
  <si>
    <t>Description of Lessee Leasing Arrangements, Operating Leases</t>
  </si>
  <si>
    <t>The Modification included: i) ten (10) year lease extension through March 31, 2029, ii) leasehold improvement allowances of up to $535,000 between 2018 and 2021 and iii) an early termination provision in March 2023 with payment of an early termination fee consisting of the landlord's unamortized costs of tenant improvements, real estate brokerage commissions, plus six months base rent.</t>
  </si>
  <si>
    <t>Lessee, Operating Lease, Term of Contract</t>
  </si>
  <si>
    <t>10 years</t>
  </si>
  <si>
    <t>Revenue from Contracts with Customers (Details) - USD ($)</t>
  </si>
  <si>
    <t>Contract Revenue Description Information [Line Items]</t>
  </si>
  <si>
    <t>Revenues, net</t>
  </si>
  <si>
    <t>Carrier Services [Member]</t>
  </si>
  <si>
    <t>Managed Services [Member] | Managed Service Fees [Member]</t>
  </si>
  <si>
    <t>Managed Services [Member] | Billable Service Fees [Member]</t>
  </si>
  <si>
    <t>Managed Services [Member] | Reselling and Other Services [Member]</t>
  </si>
  <si>
    <t>Revenue from Contracts with Customers (Details 1) - USD ($)</t>
  </si>
  <si>
    <t>Revenues</t>
  </si>
  <si>
    <t>U.S. Federal Government [Member]</t>
  </si>
  <si>
    <t>U.S. State and Local Governments [Member]</t>
  </si>
  <si>
    <t>Foreign Governments [Member]</t>
  </si>
  <si>
    <t>Commercial Enterprises [Member]</t>
  </si>
  <si>
    <t>Revenue from Contracts with Customers (Details 2) - USD ($)</t>
  </si>
  <si>
    <t>Geographic Reporting Information [Line Items]</t>
  </si>
  <si>
    <t>Revenue, Net</t>
  </si>
  <si>
    <t>North America [Member]</t>
  </si>
  <si>
    <t>Europe [Member]</t>
  </si>
  <si>
    <t>Accounts Receivable and Significant Concentrations (Details Textual) - USD ($)</t>
  </si>
  <si>
    <t>Provision for Doubtful Accounts</t>
  </si>
  <si>
    <t>Commercial Customer [Member]</t>
  </si>
  <si>
    <t>Allowance for Doubtful Accounts Receivable, Write-off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34760</v>
      </c>
    </row>
    <row r="11" spans="1:3">
      <c r="A11" s="4" t="s">
        <v>17</v>
      </c>
      <c r="B11" s="4" t="s">
        <v>18</v>
      </c>
    </row>
    <row r="12" spans="1:3">
      <c r="A12" s="4" t="s">
        <v>19</v>
      </c>
      <c r="B12" s="4" t="s">
        <v>20</v>
      </c>
    </row>
    <row r="13" spans="1:3">
      <c r="A13" s="4" t="s">
        <v>21</v>
      </c>
      <c r="B13" s="4" t="s">
        <v>22</v>
      </c>
    </row>
    <row r="14" spans="1:3">
      <c r="A14" s="4" t="s">
        <v>23</v>
      </c>
      <c r="C14" s="5" t="n">
        <v>83081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63830</v>
      </c>
      <c r="C3" s="7" t="n">
        <v>5272457</v>
      </c>
    </row>
    <row r="4" spans="1:3">
      <c r="A4" s="4" t="s">
        <v>28</v>
      </c>
      <c r="B4" s="5" t="n">
        <v>6660434</v>
      </c>
      <c r="C4" s="5" t="n">
        <v>8131025</v>
      </c>
    </row>
    <row r="5" spans="1:3">
      <c r="A5" s="4" t="s">
        <v>29</v>
      </c>
      <c r="B5" s="5" t="n">
        <v>7871908</v>
      </c>
      <c r="C5" s="5" t="n">
        <v>8131448</v>
      </c>
    </row>
    <row r="6" spans="1:3">
      <c r="A6" s="4" t="s">
        <v>30</v>
      </c>
      <c r="B6" s="5" t="n">
        <v>795374</v>
      </c>
      <c r="C6" s="5" t="n">
        <v>767944</v>
      </c>
    </row>
    <row r="7" spans="1:3">
      <c r="A7" s="4" t="s">
        <v>31</v>
      </c>
      <c r="B7" s="5" t="n">
        <v>20691546</v>
      </c>
      <c r="C7" s="5" t="n">
        <v>22302874</v>
      </c>
    </row>
    <row r="8" spans="1:3">
      <c r="A8" s="3" t="s">
        <v>32</v>
      </c>
    </row>
    <row r="9" spans="1:3">
      <c r="A9" s="4" t="s">
        <v>33</v>
      </c>
      <c r="B9" s="5" t="n">
        <v>1129318</v>
      </c>
      <c r="C9" s="5" t="n">
        <v>1318420</v>
      </c>
    </row>
    <row r="10" spans="1:3">
      <c r="A10" s="4" t="s">
        <v>34</v>
      </c>
      <c r="B10" s="5" t="n">
        <v>3395084</v>
      </c>
      <c r="C10" s="5" t="n">
        <v>3671506</v>
      </c>
    </row>
    <row r="11" spans="1:3">
      <c r="A11" s="4" t="s">
        <v>35</v>
      </c>
      <c r="B11" s="5" t="n">
        <v>18555578</v>
      </c>
      <c r="C11" s="5" t="n">
        <v>18555578</v>
      </c>
    </row>
    <row r="12" spans="1:3">
      <c r="A12" s="4" t="s">
        <v>36</v>
      </c>
      <c r="B12" s="5" t="n">
        <v>146727</v>
      </c>
      <c r="C12" s="5" t="n">
        <v>44553</v>
      </c>
    </row>
    <row r="13" spans="1:3">
      <c r="A13" s="4" t="s">
        <v>37</v>
      </c>
      <c r="B13" s="5" t="n">
        <v>43918253</v>
      </c>
      <c r="C13" s="5" t="n">
        <v>45892931</v>
      </c>
    </row>
    <row r="14" spans="1:3">
      <c r="A14" s="3" t="s">
        <v>38</v>
      </c>
    </row>
    <row r="15" spans="1:3">
      <c r="A15" s="4" t="s">
        <v>39</v>
      </c>
      <c r="B15" s="5" t="n">
        <v>155094</v>
      </c>
      <c r="C15" s="5" t="n">
        <v>0</v>
      </c>
    </row>
    <row r="16" spans="1:3">
      <c r="A16" s="4" t="s">
        <v>40</v>
      </c>
      <c r="B16" s="5" t="n">
        <v>6089583</v>
      </c>
      <c r="C16" s="5" t="n">
        <v>7266212</v>
      </c>
    </row>
    <row r="17" spans="1:3">
      <c r="A17" s="4" t="s">
        <v>41</v>
      </c>
      <c r="B17" s="5" t="n">
        <v>9315474</v>
      </c>
      <c r="C17" s="5" t="n">
        <v>9796350</v>
      </c>
    </row>
    <row r="18" spans="1:3">
      <c r="A18" s="4" t="s">
        <v>42</v>
      </c>
      <c r="B18" s="5" t="n">
        <v>2244145</v>
      </c>
      <c r="C18" s="5" t="n">
        <v>2348578</v>
      </c>
    </row>
    <row r="19" spans="1:3">
      <c r="A19" s="4" t="s">
        <v>43</v>
      </c>
      <c r="B19" s="5" t="n">
        <v>96762</v>
      </c>
      <c r="C19" s="5" t="n">
        <v>101591</v>
      </c>
    </row>
    <row r="20" spans="1:3">
      <c r="A20" s="4" t="s">
        <v>44</v>
      </c>
      <c r="B20" s="5" t="n">
        <v>98279</v>
      </c>
      <c r="C20" s="5" t="n">
        <v>203271</v>
      </c>
    </row>
    <row r="21" spans="1:3">
      <c r="A21" s="4" t="s">
        <v>45</v>
      </c>
      <c r="B21" s="5" t="n">
        <v>17999337</v>
      </c>
      <c r="C21" s="5" t="n">
        <v>19716002</v>
      </c>
    </row>
    <row r="22" spans="1:3">
      <c r="A22" s="3" t="s">
        <v>46</v>
      </c>
    </row>
    <row r="23" spans="1:3">
      <c r="A23" s="4" t="s">
        <v>47</v>
      </c>
      <c r="B23" s="5" t="n">
        <v>185047</v>
      </c>
      <c r="C23" s="5" t="n">
        <v>232109</v>
      </c>
    </row>
    <row r="24" spans="1:3">
      <c r="A24" s="4" t="s">
        <v>48</v>
      </c>
      <c r="B24" s="5" t="n">
        <v>65697</v>
      </c>
      <c r="C24" s="5" t="n">
        <v>78336</v>
      </c>
    </row>
    <row r="25" spans="1:3">
      <c r="A25" s="4" t="s">
        <v>42</v>
      </c>
      <c r="B25" s="5" t="n">
        <v>691899</v>
      </c>
      <c r="C25" s="5" t="n">
        <v>264189</v>
      </c>
    </row>
    <row r="26" spans="1:3">
      <c r="A26" s="4" t="s">
        <v>49</v>
      </c>
      <c r="B26" s="5" t="n">
        <v>393610</v>
      </c>
      <c r="C26" s="5" t="n">
        <v>392229</v>
      </c>
    </row>
    <row r="27" spans="1:3">
      <c r="A27" s="4" t="s">
        <v>50</v>
      </c>
      <c r="B27" s="5" t="n">
        <v>19335590</v>
      </c>
      <c r="C27" s="5" t="n">
        <v>20682865</v>
      </c>
    </row>
    <row r="28" spans="1:3">
      <c r="A28" s="3" t="s">
        <v>51</v>
      </c>
    </row>
    <row r="29" spans="1:3">
      <c r="A29" s="4" t="s">
        <v>52</v>
      </c>
      <c r="B29" s="5" t="n">
        <v>0</v>
      </c>
      <c r="C29" s="5" t="n">
        <v>0</v>
      </c>
    </row>
    <row r="30" spans="1:3">
      <c r="A30" s="4" t="s">
        <v>53</v>
      </c>
      <c r="B30" s="5" t="n">
        <v>83082</v>
      </c>
      <c r="C30" s="5" t="n">
        <v>83032</v>
      </c>
    </row>
    <row r="31" spans="1:3">
      <c r="A31" s="4" t="s">
        <v>54</v>
      </c>
      <c r="B31" s="5" t="n">
        <v>94542525</v>
      </c>
      <c r="C31" s="5" t="n">
        <v>94200237</v>
      </c>
    </row>
    <row r="32" spans="1:3">
      <c r="A32" s="4" t="s">
        <v>55</v>
      </c>
      <c r="B32" s="5" t="n">
        <v>-157858</v>
      </c>
      <c r="C32" s="5" t="n">
        <v>-122461</v>
      </c>
    </row>
    <row r="33" spans="1:3">
      <c r="A33" s="4" t="s">
        <v>56</v>
      </c>
      <c r="B33" s="5" t="n">
        <v>-69885086</v>
      </c>
      <c r="C33" s="5" t="n">
        <v>-68950742</v>
      </c>
    </row>
    <row r="34" spans="1:3">
      <c r="A34" s="4" t="s">
        <v>57</v>
      </c>
      <c r="B34" s="5" t="n">
        <v>24582663</v>
      </c>
      <c r="C34" s="5" t="n">
        <v>25210066</v>
      </c>
    </row>
    <row r="35" spans="1:3">
      <c r="A35" s="4" t="s">
        <v>58</v>
      </c>
      <c r="B35" s="7" t="n">
        <v>43918253</v>
      </c>
      <c r="C35" s="7" t="n">
        <v>45892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4" t="s">
        <v>223</v>
      </c>
      <c r="B3" s="4" t="s">
        <v>224</v>
      </c>
    </row>
    <row r="4" spans="1:2">
      <c r="A4" s="4" t="s">
        <v>225</v>
      </c>
    </row>
    <row r="5" spans="1:2">
      <c r="A5" s="4" t="s">
        <v>226</v>
      </c>
      <c r="B5" s="4" t="s">
        <v>227</v>
      </c>
    </row>
    <row r="6" spans="1:2">
      <c r="A6" s="4" t="s">
        <v>228</v>
      </c>
    </row>
    <row r="7" spans="1:2">
      <c r="A7" s="4" t="s">
        <v>226</v>
      </c>
      <c r="B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4" t="s">
        <v>60</v>
      </c>
      <c r="B2" s="7" t="n">
        <v>97745</v>
      </c>
      <c r="C2" s="7" t="n">
        <v>107618</v>
      </c>
    </row>
    <row r="3" spans="1:3">
      <c r="A3" s="4" t="s">
        <v>61</v>
      </c>
      <c r="B3" s="8" t="n">
        <v>0.001</v>
      </c>
      <c r="C3" s="8" t="n">
        <v>0.001</v>
      </c>
    </row>
    <row r="4" spans="1:3">
      <c r="A4" s="4" t="s">
        <v>62</v>
      </c>
      <c r="B4" s="5" t="n">
        <v>10000000</v>
      </c>
      <c r="C4" s="5" t="n">
        <v>10000000</v>
      </c>
    </row>
    <row r="5" spans="1:3">
      <c r="A5" s="4" t="s">
        <v>63</v>
      </c>
      <c r="B5" s="5" t="n">
        <v>2045714</v>
      </c>
      <c r="C5" s="5" t="n">
        <v>2045714</v>
      </c>
    </row>
    <row r="6" spans="1:3">
      <c r="A6" s="4" t="s">
        <v>64</v>
      </c>
      <c r="B6" s="5" t="n">
        <v>0</v>
      </c>
      <c r="C6" s="5" t="n">
        <v>0</v>
      </c>
    </row>
    <row r="7" spans="1:3">
      <c r="A7" s="4" t="s">
        <v>65</v>
      </c>
      <c r="B7" s="8" t="n">
        <v>0.001</v>
      </c>
      <c r="C7" s="8" t="n">
        <v>0.001</v>
      </c>
    </row>
    <row r="8" spans="1:3">
      <c r="A8" s="4" t="s">
        <v>66</v>
      </c>
      <c r="B8" s="5" t="n">
        <v>110000000</v>
      </c>
      <c r="C8" s="5" t="n">
        <v>110000000</v>
      </c>
    </row>
    <row r="9" spans="1:3">
      <c r="A9" s="4" t="s">
        <v>67</v>
      </c>
      <c r="B9" s="5" t="n">
        <v>84062446</v>
      </c>
      <c r="C9" s="5" t="n">
        <v>83031595</v>
      </c>
    </row>
    <row r="10" spans="1:3">
      <c r="A10" s="4" t="s">
        <v>68</v>
      </c>
      <c r="B10" s="5" t="n">
        <v>83081595</v>
      </c>
      <c r="C10" s="5" t="n">
        <v>83031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271</v>
      </c>
    </row>
    <row r="2" spans="1:3">
      <c r="B2" s="2" t="s">
        <v>272</v>
      </c>
      <c r="C2" s="2" t="s">
        <v>2</v>
      </c>
    </row>
    <row r="3" spans="1:3">
      <c r="A3" s="4" t="s">
        <v>273</v>
      </c>
      <c r="B3" s="7" t="n">
        <v>304300</v>
      </c>
    </row>
    <row r="4" spans="1:3">
      <c r="A4" s="4" t="s">
        <v>274</v>
      </c>
      <c r="B4" s="7" t="n">
        <v>100000</v>
      </c>
    </row>
    <row r="5" spans="1:3">
      <c r="A5" s="4" t="s">
        <v>275</v>
      </c>
      <c r="C5" s="7" t="n">
        <v>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6</v>
      </c>
      <c r="B1" s="2" t="s">
        <v>2</v>
      </c>
      <c r="C1" s="2" t="s">
        <v>25</v>
      </c>
    </row>
    <row r="2" spans="1:3">
      <c r="A2" s="3" t="s">
        <v>277</v>
      </c>
    </row>
    <row r="3" spans="1:3">
      <c r="A3" s="4" t="s">
        <v>278</v>
      </c>
      <c r="B3" s="7" t="n">
        <v>6758179</v>
      </c>
      <c r="C3" s="7" t="n">
        <v>8238643</v>
      </c>
    </row>
    <row r="4" spans="1:3">
      <c r="A4" s="4" t="s">
        <v>279</v>
      </c>
      <c r="B4" s="5" t="n">
        <v>97745</v>
      </c>
      <c r="C4" s="5" t="n">
        <v>107618</v>
      </c>
    </row>
    <row r="5" spans="1:3">
      <c r="A5" s="4" t="s">
        <v>280</v>
      </c>
      <c r="B5" s="5" t="n">
        <v>6660434</v>
      </c>
      <c r="C5" s="5" t="n">
        <v>8131025</v>
      </c>
    </row>
    <row r="6" spans="1:3">
      <c r="A6" s="4" t="s">
        <v>281</v>
      </c>
    </row>
    <row r="7" spans="1:3">
      <c r="A7" s="3" t="s">
        <v>277</v>
      </c>
    </row>
    <row r="8" spans="1:3">
      <c r="A8" s="4" t="s">
        <v>278</v>
      </c>
      <c r="B8" s="5" t="n">
        <v>2394728</v>
      </c>
      <c r="C8" s="5" t="n">
        <v>2183246</v>
      </c>
    </row>
    <row r="9" spans="1:3">
      <c r="A9" s="4" t="s">
        <v>282</v>
      </c>
    </row>
    <row r="10" spans="1:3">
      <c r="A10" s="3" t="s">
        <v>277</v>
      </c>
    </row>
    <row r="11" spans="1:3">
      <c r="A11" s="4" t="s">
        <v>278</v>
      </c>
      <c r="B11" s="7" t="n">
        <v>4363451</v>
      </c>
      <c r="C11" s="7" t="n">
        <v>60553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84</v>
      </c>
    </row>
    <row r="2" spans="1:3">
      <c r="B2" s="2" t="s">
        <v>2</v>
      </c>
      <c r="C2" s="2" t="s">
        <v>25</v>
      </c>
    </row>
    <row r="3" spans="1:3">
      <c r="A3" s="4" t="s">
        <v>285</v>
      </c>
    </row>
    <row r="4" spans="1:3">
      <c r="A4" s="3" t="s">
        <v>286</v>
      </c>
    </row>
    <row r="5" spans="1:3">
      <c r="A5" s="4" t="s">
        <v>287</v>
      </c>
      <c r="B5" s="4" t="s">
        <v>288</v>
      </c>
      <c r="C5" s="4" t="s">
        <v>288</v>
      </c>
    </row>
    <row r="6" spans="1:3">
      <c r="A6" s="4" t="s">
        <v>289</v>
      </c>
    </row>
    <row r="7" spans="1:3">
      <c r="A7" s="3" t="s">
        <v>286</v>
      </c>
    </row>
    <row r="8" spans="1:3">
      <c r="A8" s="4" t="s">
        <v>287</v>
      </c>
      <c r="B8" s="4" t="s">
        <v>290</v>
      </c>
      <c r="C8" s="4" t="s">
        <v>291</v>
      </c>
    </row>
    <row r="9" spans="1:3">
      <c r="A9" s="4" t="s">
        <v>292</v>
      </c>
    </row>
    <row r="10" spans="1:3">
      <c r="A10" s="3" t="s">
        <v>286</v>
      </c>
    </row>
    <row r="11" spans="1:3">
      <c r="A11" s="4" t="s">
        <v>287</v>
      </c>
      <c r="B11" s="4" t="s">
        <v>293</v>
      </c>
      <c r="C11" s="4" t="s">
        <v>294</v>
      </c>
    </row>
    <row r="12" spans="1:3">
      <c r="A12" s="4" t="s">
        <v>295</v>
      </c>
    </row>
    <row r="13" spans="1:3">
      <c r="A13" s="3" t="s">
        <v>286</v>
      </c>
    </row>
    <row r="14" spans="1:3">
      <c r="A14" s="4" t="s">
        <v>287</v>
      </c>
      <c r="B14" s="4" t="s">
        <v>296</v>
      </c>
      <c r="C1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8</v>
      </c>
      <c r="B1" s="2" t="s">
        <v>70</v>
      </c>
      <c r="D1" s="2" t="s">
        <v>1</v>
      </c>
      <c r="F1" s="2" t="s">
        <v>284</v>
      </c>
    </row>
    <row r="2" spans="1:6">
      <c r="B2" s="2" t="s">
        <v>2</v>
      </c>
      <c r="C2" s="2" t="s">
        <v>71</v>
      </c>
      <c r="D2" s="2" t="s">
        <v>2</v>
      </c>
      <c r="E2" s="2" t="s">
        <v>71</v>
      </c>
      <c r="F2" s="2" t="s">
        <v>25</v>
      </c>
    </row>
    <row r="3" spans="1:6">
      <c r="A3" s="4" t="s">
        <v>285</v>
      </c>
    </row>
    <row r="4" spans="1:6">
      <c r="A4" s="3" t="s">
        <v>286</v>
      </c>
    </row>
    <row r="5" spans="1:6">
      <c r="A5" s="4" t="s">
        <v>299</v>
      </c>
      <c r="D5" s="4" t="s">
        <v>288</v>
      </c>
      <c r="F5" s="4" t="s">
        <v>288</v>
      </c>
    </row>
    <row r="6" spans="1:6">
      <c r="A6" s="4" t="s">
        <v>300</v>
      </c>
    </row>
    <row r="7" spans="1:6">
      <c r="A7" s="3" t="s">
        <v>286</v>
      </c>
    </row>
    <row r="8" spans="1:6">
      <c r="A8" s="4" t="s">
        <v>299</v>
      </c>
      <c r="B8" s="4" t="s">
        <v>301</v>
      </c>
      <c r="C8" s="4" t="s">
        <v>293</v>
      </c>
      <c r="D8" s="4" t="s">
        <v>302</v>
      </c>
      <c r="E8" s="4" t="s">
        <v>303</v>
      </c>
    </row>
    <row r="9" spans="1:6">
      <c r="A9" s="4" t="s">
        <v>304</v>
      </c>
    </row>
    <row r="10" spans="1:6">
      <c r="A10" s="3" t="s">
        <v>286</v>
      </c>
    </row>
    <row r="11" spans="1:6">
      <c r="A11" s="4" t="s">
        <v>299</v>
      </c>
      <c r="B11" s="4" t="s">
        <v>296</v>
      </c>
      <c r="C11" s="4" t="s">
        <v>305</v>
      </c>
      <c r="D11" s="4" t="s">
        <v>305</v>
      </c>
      <c r="E11" s="4" t="s">
        <v>2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06</v>
      </c>
      <c r="B1" s="2" t="s">
        <v>1</v>
      </c>
      <c r="C1" s="2" t="s">
        <v>284</v>
      </c>
    </row>
    <row r="2" spans="1:3">
      <c r="B2" s="2" t="s">
        <v>2</v>
      </c>
      <c r="C2" s="2" t="s">
        <v>25</v>
      </c>
    </row>
    <row r="3" spans="1:3">
      <c r="A3" s="4" t="s">
        <v>307</v>
      </c>
    </row>
    <row r="4" spans="1:3">
      <c r="A4" s="3" t="s">
        <v>277</v>
      </c>
    </row>
    <row r="5" spans="1:3">
      <c r="A5" s="4" t="s">
        <v>287</v>
      </c>
      <c r="B5" s="4" t="s">
        <v>291</v>
      </c>
      <c r="C5" s="4" t="s">
        <v>296</v>
      </c>
    </row>
    <row r="6" spans="1:3">
      <c r="A6" s="4" t="s">
        <v>285</v>
      </c>
    </row>
    <row r="7" spans="1:3">
      <c r="A7" s="3" t="s">
        <v>277</v>
      </c>
    </row>
    <row r="8" spans="1:3">
      <c r="A8" s="4" t="s">
        <v>287</v>
      </c>
      <c r="B8" s="4" t="s">
        <v>288</v>
      </c>
      <c r="C8" s="4" t="s">
        <v>288</v>
      </c>
    </row>
    <row r="9" spans="1:3">
      <c r="A9" s="4" t="s">
        <v>308</v>
      </c>
    </row>
    <row r="10" spans="1:3">
      <c r="A10" s="3" t="s">
        <v>277</v>
      </c>
    </row>
    <row r="11" spans="1:3">
      <c r="A11" s="4" t="s">
        <v>287</v>
      </c>
      <c r="B11" s="4" t="s">
        <v>291</v>
      </c>
      <c r="C11" s="4" t="s">
        <v>291</v>
      </c>
    </row>
    <row r="12" spans="1:3">
      <c r="A12" s="4" t="s">
        <v>309</v>
      </c>
    </row>
    <row r="13" spans="1:3">
      <c r="A13" s="3" t="s">
        <v>277</v>
      </c>
    </row>
    <row r="14" spans="1:3">
      <c r="A14" s="4" t="s">
        <v>287</v>
      </c>
      <c r="B14" s="4" t="s">
        <v>293</v>
      </c>
      <c r="C1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0</v>
      </c>
      <c r="B1" s="2" t="s">
        <v>2</v>
      </c>
      <c r="C1" s="2" t="s">
        <v>25</v>
      </c>
    </row>
    <row r="2" spans="1:3">
      <c r="A2" s="4" t="s">
        <v>115</v>
      </c>
      <c r="B2" s="7" t="n">
        <v>168187</v>
      </c>
      <c r="C2" s="7" t="n">
        <v>157058</v>
      </c>
    </row>
    <row r="3" spans="1:3">
      <c r="A3" s="4" t="s">
        <v>311</v>
      </c>
      <c r="B3" s="5" t="n">
        <v>627187</v>
      </c>
      <c r="C3" s="5" t="n">
        <v>610886</v>
      </c>
    </row>
    <row r="4" spans="1:3">
      <c r="A4" s="4" t="s">
        <v>312</v>
      </c>
      <c r="B4" s="7" t="n">
        <v>795374</v>
      </c>
      <c r="C4" s="7" t="n">
        <v>7679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3</v>
      </c>
      <c r="B1" s="2" t="s">
        <v>2</v>
      </c>
      <c r="C1" s="2" t="s">
        <v>25</v>
      </c>
    </row>
    <row r="2" spans="1:3">
      <c r="A2" s="4" t="s">
        <v>314</v>
      </c>
      <c r="B2" s="7" t="n">
        <v>7305010</v>
      </c>
      <c r="C2" s="7" t="n">
        <v>7339150</v>
      </c>
    </row>
    <row r="3" spans="1:3">
      <c r="A3" s="4" t="s">
        <v>315</v>
      </c>
      <c r="B3" s="5" t="n">
        <v>1246767</v>
      </c>
      <c r="C3" s="5" t="n">
        <v>1259331</v>
      </c>
    </row>
    <row r="4" spans="1:3">
      <c r="A4" s="4" t="s">
        <v>316</v>
      </c>
      <c r="B4" s="5" t="n">
        <v>743464</v>
      </c>
      <c r="C4" s="5" t="n">
        <v>762770</v>
      </c>
    </row>
    <row r="5" spans="1:3">
      <c r="A5" s="4" t="s">
        <v>317</v>
      </c>
      <c r="B5" s="5" t="n">
        <v>10673</v>
      </c>
      <c r="C5" s="5" t="n">
        <v>328109</v>
      </c>
    </row>
    <row r="6" spans="1:3">
      <c r="A6" s="4" t="s">
        <v>318</v>
      </c>
      <c r="B6" s="5" t="n">
        <v>0</v>
      </c>
      <c r="C6" s="5" t="n">
        <v>100000</v>
      </c>
    </row>
    <row r="7" spans="1:3">
      <c r="A7" s="4" t="s">
        <v>319</v>
      </c>
      <c r="B7" s="5" t="n">
        <v>9315474</v>
      </c>
      <c r="C7" s="5" t="n">
        <v>9796350</v>
      </c>
    </row>
    <row r="8" spans="1:3">
      <c r="A8" s="4" t="s">
        <v>320</v>
      </c>
    </row>
    <row r="9" spans="1:3">
      <c r="A9" s="4" t="s">
        <v>321</v>
      </c>
      <c r="B9" s="5" t="n">
        <v>11350</v>
      </c>
      <c r="C9" s="5" t="n">
        <v>8850</v>
      </c>
    </row>
    <row r="10" spans="1:3">
      <c r="A10" s="4" t="s">
        <v>322</v>
      </c>
    </row>
    <row r="11" spans="1:3">
      <c r="A11" s="4" t="s">
        <v>321</v>
      </c>
      <c r="B11" s="7" t="n">
        <v>-1790</v>
      </c>
      <c r="C11" s="7" t="n">
        <v>-18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23</v>
      </c>
      <c r="B1" s="2" t="s">
        <v>2</v>
      </c>
      <c r="C1" s="2" t="s">
        <v>25</v>
      </c>
      <c r="D1" s="2" t="s">
        <v>71</v>
      </c>
    </row>
    <row r="2" spans="1:4">
      <c r="A2" s="3" t="s">
        <v>324</v>
      </c>
    </row>
    <row r="3" spans="1:4">
      <c r="A3" s="4" t="s">
        <v>325</v>
      </c>
      <c r="B3" s="7" t="n">
        <v>2751154</v>
      </c>
      <c r="C3" s="7" t="n">
        <v>2688482</v>
      </c>
    </row>
    <row r="4" spans="1:4">
      <c r="A4" s="4" t="s">
        <v>326</v>
      </c>
      <c r="B4" s="5" t="n">
        <v>1621836</v>
      </c>
      <c r="C4" s="5" t="n">
        <v>1370062</v>
      </c>
      <c r="D4" s="7" t="n">
        <v>105500</v>
      </c>
    </row>
    <row r="5" spans="1:4">
      <c r="A5" s="4" t="s">
        <v>33</v>
      </c>
      <c r="B5" s="5" t="n">
        <v>1129318</v>
      </c>
      <c r="C5" s="5" t="n">
        <v>1318420</v>
      </c>
    </row>
    <row r="6" spans="1:4">
      <c r="A6" s="4" t="s">
        <v>327</v>
      </c>
    </row>
    <row r="7" spans="1:4">
      <c r="A7" s="3" t="s">
        <v>324</v>
      </c>
    </row>
    <row r="8" spans="1:4">
      <c r="A8" s="4" t="s">
        <v>325</v>
      </c>
      <c r="B8" s="5" t="n">
        <v>2007789</v>
      </c>
      <c r="C8" s="5" t="n">
        <v>1943180</v>
      </c>
    </row>
    <row r="9" spans="1:4">
      <c r="A9" s="4" t="s">
        <v>328</v>
      </c>
    </row>
    <row r="10" spans="1:4">
      <c r="A10" s="3" t="s">
        <v>324</v>
      </c>
    </row>
    <row r="11" spans="1:4">
      <c r="A11" s="4" t="s">
        <v>325</v>
      </c>
      <c r="B11" s="5" t="n">
        <v>304371</v>
      </c>
      <c r="C11" s="5" t="n">
        <v>296316</v>
      </c>
    </row>
    <row r="12" spans="1:4">
      <c r="A12" s="4" t="s">
        <v>329</v>
      </c>
    </row>
    <row r="13" spans="1:4">
      <c r="A13" s="3" t="s">
        <v>324</v>
      </c>
    </row>
    <row r="14" spans="1:4">
      <c r="A14" s="4" t="s">
        <v>325</v>
      </c>
      <c r="B14" s="5" t="n">
        <v>255222</v>
      </c>
      <c r="C14" s="5" t="n">
        <v>260748</v>
      </c>
    </row>
    <row r="15" spans="1:4">
      <c r="A15" s="4" t="s">
        <v>330</v>
      </c>
    </row>
    <row r="16" spans="1:4">
      <c r="A16" s="3" t="s">
        <v>324</v>
      </c>
    </row>
    <row r="17" spans="1:4">
      <c r="A17" s="4" t="s">
        <v>325</v>
      </c>
      <c r="B17" s="7" t="n">
        <v>183772</v>
      </c>
      <c r="C17" s="7" t="n">
        <v>1882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7544338</v>
      </c>
      <c r="C3" s="7" t="n">
        <v>18880506</v>
      </c>
      <c r="D3" s="7" t="n">
        <v>37623957</v>
      </c>
      <c r="E3" s="7" t="n">
        <v>37492745</v>
      </c>
    </row>
    <row r="4" spans="1:5">
      <c r="A4" s="4" t="s">
        <v>73</v>
      </c>
      <c r="B4" s="5" t="n">
        <v>13997185</v>
      </c>
      <c r="C4" s="5" t="n">
        <v>15589330</v>
      </c>
      <c r="D4" s="5" t="n">
        <v>30524797</v>
      </c>
      <c r="E4" s="5" t="n">
        <v>30771965</v>
      </c>
    </row>
    <row r="5" spans="1:5">
      <c r="A5" s="4" t="s">
        <v>74</v>
      </c>
      <c r="B5" s="5" t="n">
        <v>3547153</v>
      </c>
      <c r="C5" s="5" t="n">
        <v>3291176</v>
      </c>
      <c r="D5" s="5" t="n">
        <v>7099160</v>
      </c>
      <c r="E5" s="5" t="n">
        <v>6720780</v>
      </c>
    </row>
    <row r="6" spans="1:5">
      <c r="A6" s="3" t="s">
        <v>75</v>
      </c>
    </row>
    <row r="7" spans="1:5">
      <c r="A7" s="4" t="s">
        <v>76</v>
      </c>
      <c r="B7" s="5" t="n">
        <v>444945</v>
      </c>
      <c r="C7" s="5" t="n">
        <v>628319</v>
      </c>
      <c r="D7" s="5" t="n">
        <v>979582</v>
      </c>
      <c r="E7" s="5" t="n">
        <v>1177178</v>
      </c>
    </row>
    <row r="8" spans="1:5">
      <c r="A8" s="4" t="s">
        <v>77</v>
      </c>
      <c r="B8" s="5" t="n">
        <v>3427301</v>
      </c>
      <c r="C8" s="5" t="n">
        <v>3789980</v>
      </c>
      <c r="D8" s="5" t="n">
        <v>6780642</v>
      </c>
      <c r="E8" s="5" t="n">
        <v>7622220</v>
      </c>
    </row>
    <row r="9" spans="1:5">
      <c r="A9" s="4" t="s">
        <v>78</v>
      </c>
      <c r="B9" s="5" t="n">
        <v>0</v>
      </c>
      <c r="C9" s="5" t="n">
        <v>56426</v>
      </c>
      <c r="D9" s="5" t="n">
        <v>0</v>
      </c>
      <c r="E9" s="5" t="n">
        <v>207799</v>
      </c>
    </row>
    <row r="10" spans="1:5">
      <c r="A10" s="4" t="s">
        <v>79</v>
      </c>
      <c r="B10" s="5" t="n">
        <v>110463</v>
      </c>
      <c r="C10" s="5" t="n">
        <v>71189</v>
      </c>
      <c r="D10" s="5" t="n">
        <v>207849</v>
      </c>
      <c r="E10" s="5" t="n">
        <v>142939</v>
      </c>
    </row>
    <row r="11" spans="1:5">
      <c r="A11" s="4" t="s">
        <v>80</v>
      </c>
      <c r="B11" s="5" t="n">
        <v>3982709</v>
      </c>
      <c r="C11" s="5" t="n">
        <v>4545914</v>
      </c>
      <c r="D11" s="5" t="n">
        <v>7968073</v>
      </c>
      <c r="E11" s="5" t="n">
        <v>9150136</v>
      </c>
    </row>
    <row r="12" spans="1:5">
      <c r="A12" s="4" t="s">
        <v>81</v>
      </c>
      <c r="B12" s="5" t="n">
        <v>-435556</v>
      </c>
      <c r="C12" s="5" t="n">
        <v>-1254738</v>
      </c>
      <c r="D12" s="5" t="n">
        <v>-868913</v>
      </c>
      <c r="E12" s="5" t="n">
        <v>-2429356</v>
      </c>
    </row>
    <row r="13" spans="1:5">
      <c r="A13" s="3" t="s">
        <v>82</v>
      </c>
    </row>
    <row r="14" spans="1:5">
      <c r="A14" s="4" t="s">
        <v>83</v>
      </c>
      <c r="B14" s="5" t="n">
        <v>2077</v>
      </c>
      <c r="C14" s="5" t="n">
        <v>2566</v>
      </c>
      <c r="D14" s="5" t="n">
        <v>5403</v>
      </c>
      <c r="E14" s="5" t="n">
        <v>9593</v>
      </c>
    </row>
    <row r="15" spans="1:5">
      <c r="A15" s="4" t="s">
        <v>84</v>
      </c>
      <c r="B15" s="5" t="n">
        <v>-23937</v>
      </c>
      <c r="C15" s="5" t="n">
        <v>-12849</v>
      </c>
      <c r="D15" s="5" t="n">
        <v>-49887</v>
      </c>
      <c r="E15" s="5" t="n">
        <v>-22417</v>
      </c>
    </row>
    <row r="16" spans="1:5">
      <c r="A16" s="4" t="s">
        <v>85</v>
      </c>
      <c r="B16" s="5" t="n">
        <v>3</v>
      </c>
      <c r="C16" s="5" t="n">
        <v>-875</v>
      </c>
      <c r="D16" s="5" t="n">
        <v>1</v>
      </c>
      <c r="E16" s="5" t="n">
        <v>3299</v>
      </c>
    </row>
    <row r="17" spans="1:5">
      <c r="A17" s="4" t="s">
        <v>86</v>
      </c>
      <c r="B17" s="5" t="n">
        <v>-21857</v>
      </c>
      <c r="C17" s="5" t="n">
        <v>-11158</v>
      </c>
      <c r="D17" s="5" t="n">
        <v>-44483</v>
      </c>
      <c r="E17" s="5" t="n">
        <v>-9525</v>
      </c>
    </row>
    <row r="18" spans="1:5">
      <c r="A18" s="4" t="s">
        <v>87</v>
      </c>
      <c r="B18" s="5" t="n">
        <v>-457413</v>
      </c>
      <c r="C18" s="5" t="n">
        <v>-1265896</v>
      </c>
      <c r="D18" s="5" t="n">
        <v>-913396</v>
      </c>
      <c r="E18" s="5" t="n">
        <v>-2438881</v>
      </c>
    </row>
    <row r="19" spans="1:5">
      <c r="A19" s="4" t="s">
        <v>88</v>
      </c>
      <c r="B19" s="5" t="n">
        <v>14758</v>
      </c>
      <c r="C19" s="5" t="n">
        <v>34279</v>
      </c>
      <c r="D19" s="5" t="n">
        <v>20948</v>
      </c>
      <c r="E19" s="5" t="n">
        <v>15511</v>
      </c>
    </row>
    <row r="20" spans="1:5">
      <c r="A20" s="4" t="s">
        <v>89</v>
      </c>
      <c r="B20" s="7" t="n">
        <v>-472171</v>
      </c>
      <c r="C20" s="7" t="n">
        <v>-1300175</v>
      </c>
      <c r="D20" s="7" t="n">
        <v>-934344</v>
      </c>
      <c r="E20" s="7" t="n">
        <v>-2454392</v>
      </c>
    </row>
    <row r="21" spans="1:5">
      <c r="A21" s="4" t="s">
        <v>90</v>
      </c>
      <c r="B21" s="9" t="n">
        <v>-0.01</v>
      </c>
      <c r="C21" s="9" t="n">
        <v>-0.02</v>
      </c>
      <c r="D21" s="9" t="n">
        <v>-0.01</v>
      </c>
      <c r="E21" s="9" t="n">
        <v>-0.03</v>
      </c>
    </row>
    <row r="22" spans="1:5">
      <c r="A22" s="4" t="s">
        <v>91</v>
      </c>
      <c r="B22" s="5" t="n">
        <v>83081597</v>
      </c>
      <c r="C22" s="5" t="n">
        <v>82845449</v>
      </c>
      <c r="D22" s="5" t="n">
        <v>83061707</v>
      </c>
      <c r="E22" s="5" t="n">
        <v>82843631</v>
      </c>
    </row>
    <row r="23" spans="1:5">
      <c r="A23" s="4" t="s">
        <v>92</v>
      </c>
      <c r="B23" s="9" t="n">
        <v>-0.01</v>
      </c>
      <c r="C23" s="9" t="n">
        <v>-0.02</v>
      </c>
      <c r="D23" s="9" t="n">
        <v>-0.01</v>
      </c>
      <c r="E23" s="9" t="n">
        <v>-0.03</v>
      </c>
    </row>
    <row r="24" spans="1:5">
      <c r="A24" s="4" t="s">
        <v>93</v>
      </c>
      <c r="B24" s="5" t="n">
        <v>83081597</v>
      </c>
      <c r="C24" s="5" t="n">
        <v>82845449</v>
      </c>
      <c r="D24" s="5" t="n">
        <v>83061707</v>
      </c>
      <c r="E24" s="5" t="n">
        <v>82843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1</v>
      </c>
      <c r="B1" s="2" t="s">
        <v>2</v>
      </c>
      <c r="C1" s="2" t="s">
        <v>25</v>
      </c>
    </row>
    <row r="2" spans="1:3">
      <c r="A2" s="4" t="s">
        <v>332</v>
      </c>
      <c r="B2" s="7" t="n">
        <v>388731</v>
      </c>
      <c r="C2" s="7" t="n">
        <v>391105</v>
      </c>
    </row>
    <row r="3" spans="1:3">
      <c r="A3" s="4" t="s">
        <v>333</v>
      </c>
      <c r="B3" s="5" t="n">
        <v>80436</v>
      </c>
      <c r="C3" s="5" t="n">
        <v>20890</v>
      </c>
    </row>
    <row r="4" spans="1:3">
      <c r="A4" s="4" t="s">
        <v>334</v>
      </c>
      <c r="B4" s="5" t="n">
        <v>308295</v>
      </c>
      <c r="C4" s="5" t="n">
        <v>370215</v>
      </c>
    </row>
    <row r="5" spans="1:3">
      <c r="A5" s="4" t="s">
        <v>335</v>
      </c>
    </row>
    <row r="6" spans="1:3">
      <c r="A6" s="4" t="s">
        <v>332</v>
      </c>
      <c r="B6" s="5" t="n">
        <v>98508</v>
      </c>
      <c r="C6" s="5" t="n">
        <v>100882</v>
      </c>
    </row>
    <row r="7" spans="1:3">
      <c r="A7" s="4" t="s">
        <v>327</v>
      </c>
    </row>
    <row r="8" spans="1:3">
      <c r="A8" s="4" t="s">
        <v>332</v>
      </c>
      <c r="B8" s="7" t="n">
        <v>290223</v>
      </c>
      <c r="C8" s="7" t="n">
        <v>2902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0</v>
      </c>
      <c r="D1" s="2" t="s">
        <v>1</v>
      </c>
    </row>
    <row r="2" spans="1:5">
      <c r="B2" s="2" t="s">
        <v>2</v>
      </c>
      <c r="C2" s="2" t="s">
        <v>71</v>
      </c>
      <c r="D2" s="2" t="s">
        <v>2</v>
      </c>
      <c r="E2" s="2" t="s">
        <v>71</v>
      </c>
    </row>
    <row r="3" spans="1:5">
      <c r="A3" s="4" t="s">
        <v>337</v>
      </c>
      <c r="B3" s="7" t="n">
        <v>144300</v>
      </c>
      <c r="C3" s="7" t="n">
        <v>100200</v>
      </c>
      <c r="D3" s="7" t="n">
        <v>275400</v>
      </c>
      <c r="E3" s="7" t="n">
        <v>184000</v>
      </c>
    </row>
    <row r="4" spans="1:5">
      <c r="A4" s="4" t="s">
        <v>338</v>
      </c>
      <c r="B4" s="7" t="n">
        <v>30471</v>
      </c>
      <c r="C4" s="7" t="n">
        <v>7800</v>
      </c>
      <c r="D4" s="7" t="n">
        <v>60818</v>
      </c>
      <c r="E4" s="7" t="n">
        <v>7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71</v>
      </c>
      <c r="D2" s="2" t="s">
        <v>25</v>
      </c>
    </row>
    <row r="3" spans="1:4">
      <c r="A3" s="3" t="s">
        <v>324</v>
      </c>
    </row>
    <row r="4" spans="1:4">
      <c r="A4" s="4" t="s">
        <v>332</v>
      </c>
      <c r="B4" s="7" t="n">
        <v>388731</v>
      </c>
      <c r="D4" s="7" t="n">
        <v>391105</v>
      </c>
    </row>
    <row r="5" spans="1:4">
      <c r="A5" s="4" t="s">
        <v>340</v>
      </c>
      <c r="B5" s="5" t="n">
        <v>129600</v>
      </c>
    </row>
    <row r="6" spans="1:4">
      <c r="A6" s="4" t="s">
        <v>341</v>
      </c>
      <c r="B6" s="5" t="n">
        <v>1621836</v>
      </c>
      <c r="C6" s="7" t="n">
        <v>105500</v>
      </c>
      <c r="D6" s="7" t="n">
        <v>1370062</v>
      </c>
    </row>
    <row r="7" spans="1:4">
      <c r="A7" s="4" t="s">
        <v>342</v>
      </c>
      <c r="B7" s="5" t="n">
        <v>0</v>
      </c>
      <c r="C7" s="5" t="n">
        <v>-172563</v>
      </c>
    </row>
    <row r="8" spans="1:4">
      <c r="A8" s="4" t="s">
        <v>343</v>
      </c>
      <c r="C8" s="5" t="n">
        <v>282200</v>
      </c>
    </row>
    <row r="9" spans="1:4">
      <c r="A9" s="4" t="s">
        <v>344</v>
      </c>
    </row>
    <row r="10" spans="1:4">
      <c r="A10" s="3" t="s">
        <v>324</v>
      </c>
    </row>
    <row r="11" spans="1:4">
      <c r="A11" s="4" t="s">
        <v>332</v>
      </c>
      <c r="B11" s="7" t="n">
        <v>93301</v>
      </c>
    </row>
    <row r="12" spans="1:4">
      <c r="A12" s="4" t="s">
        <v>345</v>
      </c>
    </row>
    <row r="13" spans="1:4">
      <c r="A13" s="3" t="s">
        <v>324</v>
      </c>
    </row>
    <row r="14" spans="1:4">
      <c r="A14" s="4" t="s">
        <v>340</v>
      </c>
      <c r="C14" s="5" t="n">
        <v>47800</v>
      </c>
    </row>
    <row r="15" spans="1:4">
      <c r="A15" s="4" t="s">
        <v>346</v>
      </c>
      <c r="C15" s="5" t="n">
        <v>51800</v>
      </c>
    </row>
    <row r="16" spans="1:4">
      <c r="A16" s="4" t="s">
        <v>347</v>
      </c>
      <c r="C16" s="7" t="n">
        <v>4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348</v>
      </c>
      <c r="B1" s="2" t="s">
        <v>70</v>
      </c>
      <c r="D1" s="2" t="s">
        <v>1</v>
      </c>
    </row>
    <row r="2" spans="1:6">
      <c r="B2" s="2" t="s">
        <v>2</v>
      </c>
      <c r="C2" s="2" t="s">
        <v>71</v>
      </c>
      <c r="D2" s="2" t="s">
        <v>2</v>
      </c>
      <c r="E2" s="2" t="s">
        <v>71</v>
      </c>
      <c r="F2" s="2" t="s">
        <v>25</v>
      </c>
    </row>
    <row r="3" spans="1:6">
      <c r="A3" s="3" t="s">
        <v>349</v>
      </c>
    </row>
    <row r="4" spans="1:6">
      <c r="A4" s="4" t="s">
        <v>350</v>
      </c>
      <c r="B4" s="7" t="n">
        <v>186800</v>
      </c>
      <c r="C4" s="7" t="n">
        <v>266000</v>
      </c>
      <c r="D4" s="7" t="n">
        <v>486639</v>
      </c>
      <c r="E4" s="7" t="n">
        <v>535789</v>
      </c>
    </row>
    <row r="5" spans="1:6">
      <c r="A5" s="4" t="s">
        <v>351</v>
      </c>
      <c r="B5" s="5" t="n">
        <v>3395084</v>
      </c>
      <c r="D5" s="5" t="n">
        <v>3395084</v>
      </c>
      <c r="F5" s="7" t="n">
        <v>3671506</v>
      </c>
    </row>
    <row r="6" spans="1:6">
      <c r="A6" s="4" t="s">
        <v>35</v>
      </c>
      <c r="B6" s="5" t="n">
        <v>18555578</v>
      </c>
      <c r="D6" s="5" t="n">
        <v>18555578</v>
      </c>
      <c r="F6" s="7" t="n">
        <v>18555578</v>
      </c>
    </row>
    <row r="7" spans="1:6">
      <c r="A7" s="4" t="s">
        <v>352</v>
      </c>
      <c r="B7" s="5" t="n">
        <v>151600</v>
      </c>
      <c r="D7" s="5" t="n">
        <v>151600</v>
      </c>
    </row>
    <row r="8" spans="1:6">
      <c r="A8" s="4" t="s">
        <v>353</v>
      </c>
      <c r="D8" s="7" t="n">
        <v>1930000</v>
      </c>
    </row>
    <row r="9" spans="1:6">
      <c r="A9" s="4" t="s">
        <v>354</v>
      </c>
    </row>
    <row r="10" spans="1:6">
      <c r="A10" s="3" t="s">
        <v>349</v>
      </c>
    </row>
    <row r="11" spans="1:6">
      <c r="A11" s="4" t="s">
        <v>355</v>
      </c>
      <c r="D11" s="4" t="s">
        <v>356</v>
      </c>
    </row>
    <row r="12" spans="1:6">
      <c r="A12" s="4" t="s">
        <v>357</v>
      </c>
    </row>
    <row r="13" spans="1:6">
      <c r="A13" s="3" t="s">
        <v>349</v>
      </c>
    </row>
    <row r="14" spans="1:6">
      <c r="A14" s="4" t="s">
        <v>355</v>
      </c>
      <c r="D14" s="4" t="s">
        <v>358</v>
      </c>
    </row>
    <row r="15" spans="1:6">
      <c r="A15" s="4" t="s">
        <v>352</v>
      </c>
      <c r="B15" s="7" t="n">
        <v>80800</v>
      </c>
      <c r="D15" s="7" t="n">
        <v>80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359</v>
      </c>
      <c r="C1" s="2" t="s">
        <v>2</v>
      </c>
      <c r="D1" s="2" t="s">
        <v>25</v>
      </c>
    </row>
    <row r="2" spans="1:4">
      <c r="A2" s="4" t="s">
        <v>360</v>
      </c>
      <c r="B2" s="4" t="s">
        <v>361</v>
      </c>
      <c r="C2" s="7" t="n">
        <v>281809</v>
      </c>
      <c r="D2" s="7" t="n">
        <v>333700</v>
      </c>
    </row>
    <row r="3" spans="1:4">
      <c r="A3" s="4" t="s">
        <v>362</v>
      </c>
      <c r="C3" s="5" t="n">
        <v>281809</v>
      </c>
      <c r="D3" s="5" t="n">
        <v>333700</v>
      </c>
    </row>
    <row r="4" spans="1:4">
      <c r="A4" s="4" t="s">
        <v>363</v>
      </c>
      <c r="B4" s="4" t="s">
        <v>364</v>
      </c>
      <c r="C4" s="5" t="n">
        <v>129348</v>
      </c>
      <c r="D4" s="5" t="n">
        <v>148357</v>
      </c>
    </row>
    <row r="5" spans="1:4">
      <c r="A5" s="4" t="s">
        <v>365</v>
      </c>
      <c r="B5" s="4" t="s">
        <v>366</v>
      </c>
      <c r="C5" s="5" t="n">
        <v>34628</v>
      </c>
      <c r="D5" s="5" t="n">
        <v>133250</v>
      </c>
    </row>
    <row r="6" spans="1:4">
      <c r="A6" s="4" t="s">
        <v>367</v>
      </c>
      <c r="C6" s="5" t="n">
        <v>163976</v>
      </c>
      <c r="D6" s="5" t="n">
        <v>281607</v>
      </c>
    </row>
    <row r="7" spans="1:4">
      <c r="A7" s="4" t="s">
        <v>368</v>
      </c>
    </row>
    <row r="8" spans="1:4">
      <c r="A8" s="4" t="s">
        <v>360</v>
      </c>
      <c r="B8" s="4" t="s">
        <v>361</v>
      </c>
      <c r="C8" s="5" t="n">
        <v>96762</v>
      </c>
      <c r="D8" s="5" t="n">
        <v>101591</v>
      </c>
    </row>
    <row r="9" spans="1:4">
      <c r="A9" s="4" t="s">
        <v>362</v>
      </c>
      <c r="C9" s="5" t="n">
        <v>96762</v>
      </c>
      <c r="D9" s="5" t="n">
        <v>101591</v>
      </c>
    </row>
    <row r="10" spans="1:4">
      <c r="A10" s="4" t="s">
        <v>363</v>
      </c>
      <c r="B10" s="4" t="s">
        <v>364</v>
      </c>
      <c r="C10" s="5" t="n">
        <v>63651</v>
      </c>
      <c r="D10" s="5" t="n">
        <v>70021</v>
      </c>
    </row>
    <row r="11" spans="1:4">
      <c r="A11" s="4" t="s">
        <v>365</v>
      </c>
      <c r="B11" s="4" t="s">
        <v>366</v>
      </c>
      <c r="C11" s="5" t="n">
        <v>34628</v>
      </c>
      <c r="D11" s="5" t="n">
        <v>133250</v>
      </c>
    </row>
    <row r="12" spans="1:4">
      <c r="A12" s="4" t="s">
        <v>367</v>
      </c>
      <c r="C12" s="5" t="n">
        <v>98279</v>
      </c>
      <c r="D12" s="5" t="n">
        <v>203271</v>
      </c>
    </row>
    <row r="13" spans="1:4">
      <c r="A13" s="4" t="s">
        <v>369</v>
      </c>
      <c r="C13" s="5" t="n">
        <v>195041</v>
      </c>
      <c r="D13" s="5" t="n">
        <v>304862</v>
      </c>
    </row>
    <row r="14" spans="1:4">
      <c r="A14" s="4" t="s">
        <v>370</v>
      </c>
    </row>
    <row r="15" spans="1:4">
      <c r="A15" s="4" t="s">
        <v>360</v>
      </c>
      <c r="B15" s="4" t="s">
        <v>361</v>
      </c>
      <c r="C15" s="5" t="n">
        <v>185047</v>
      </c>
      <c r="D15" s="5" t="n">
        <v>232109</v>
      </c>
    </row>
    <row r="16" spans="1:4">
      <c r="A16" s="4" t="s">
        <v>362</v>
      </c>
      <c r="C16" s="5" t="n">
        <v>185047</v>
      </c>
      <c r="D16" s="5" t="n">
        <v>232109</v>
      </c>
    </row>
    <row r="17" spans="1:4">
      <c r="A17" s="4" t="s">
        <v>363</v>
      </c>
      <c r="B17" s="4" t="s">
        <v>364</v>
      </c>
      <c r="C17" s="5" t="n">
        <v>65697</v>
      </c>
      <c r="D17" s="5" t="n">
        <v>78336</v>
      </c>
    </row>
    <row r="18" spans="1:4">
      <c r="A18" s="4" t="s">
        <v>365</v>
      </c>
      <c r="B18" s="4" t="s">
        <v>366</v>
      </c>
      <c r="C18" s="5" t="n">
        <v>0</v>
      </c>
      <c r="D18" s="5" t="n">
        <v>0</v>
      </c>
    </row>
    <row r="19" spans="1:4">
      <c r="A19" s="4" t="s">
        <v>367</v>
      </c>
      <c r="C19" s="5" t="n">
        <v>65697</v>
      </c>
      <c r="D19" s="5" t="n">
        <v>78336</v>
      </c>
    </row>
    <row r="20" spans="1:4">
      <c r="A20" s="4" t="s">
        <v>369</v>
      </c>
      <c r="C20" s="7" t="n">
        <v>250744</v>
      </c>
      <c r="D20" s="7" t="n">
        <v>310445</v>
      </c>
    </row>
    <row r="21" spans="1:4"/>
    <row r="22" spans="1:4">
      <c r="A22" s="4" t="s">
        <v>361</v>
      </c>
      <c r="B22" s="4" t="s">
        <v>371</v>
      </c>
    </row>
    <row r="23" spans="1:4">
      <c r="A23" s="4" t="s">
        <v>364</v>
      </c>
      <c r="B23" s="4" t="s">
        <v>372</v>
      </c>
    </row>
    <row r="24" spans="1:4">
      <c r="A24" s="4" t="s">
        <v>366</v>
      </c>
      <c r="B24" s="4" t="s">
        <v>373</v>
      </c>
    </row>
  </sheetData>
  <mergeCells count="5">
    <mergeCell ref="A1:B1"/>
    <mergeCell ref="A21:C21"/>
    <mergeCell ref="B22:C22"/>
    <mergeCell ref="B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376</v>
      </c>
    </row>
    <row r="3" spans="1:2">
      <c r="A3" s="5" t="n">
        <v>2018</v>
      </c>
      <c r="B3" s="7" t="n">
        <v>122272</v>
      </c>
    </row>
    <row r="4" spans="1:2">
      <c r="A4" s="5" t="n">
        <v>2019</v>
      </c>
      <c r="B4" s="5" t="n">
        <v>122272</v>
      </c>
    </row>
    <row r="5" spans="1:2">
      <c r="A5" s="5" t="n">
        <v>2020</v>
      </c>
      <c r="B5" s="5" t="n">
        <v>65943</v>
      </c>
    </row>
    <row r="6" spans="1:2">
      <c r="A6" s="4" t="s">
        <v>377</v>
      </c>
      <c r="B6" s="5" t="n">
        <v>310487</v>
      </c>
    </row>
    <row r="7" spans="1:2">
      <c r="A7" s="4" t="s">
        <v>378</v>
      </c>
      <c r="B7" s="5" t="n">
        <v>28678</v>
      </c>
    </row>
    <row r="8" spans="1:2">
      <c r="A8" s="4" t="s">
        <v>379</v>
      </c>
      <c r="B8" s="5" t="n">
        <v>281809</v>
      </c>
    </row>
    <row r="9" spans="1:2">
      <c r="A9" s="4" t="s">
        <v>380</v>
      </c>
      <c r="B9" s="5" t="n">
        <v>96762</v>
      </c>
    </row>
    <row r="10" spans="1:2">
      <c r="A10" s="4" t="s">
        <v>381</v>
      </c>
      <c r="B10" s="7" t="n">
        <v>1850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382</v>
      </c>
      <c r="B1" s="2" t="s">
        <v>1</v>
      </c>
    </row>
    <row r="2" spans="1:3">
      <c r="B2" s="2" t="s">
        <v>2</v>
      </c>
      <c r="C2" s="2" t="s">
        <v>383</v>
      </c>
    </row>
    <row r="3" spans="1:3">
      <c r="A3" s="4" t="s">
        <v>384</v>
      </c>
      <c r="B3" s="7" t="n">
        <v>310487</v>
      </c>
    </row>
    <row r="4" spans="1:3">
      <c r="A4" s="4" t="s">
        <v>385</v>
      </c>
    </row>
    <row r="5" spans="1:3">
      <c r="A5" s="4" t="s">
        <v>384</v>
      </c>
      <c r="B5" s="5" t="n">
        <v>695</v>
      </c>
    </row>
    <row r="6" spans="1:3">
      <c r="A6" s="4" t="s">
        <v>386</v>
      </c>
    </row>
    <row r="7" spans="1:3">
      <c r="A7" s="4" t="s">
        <v>384</v>
      </c>
      <c r="B7" s="7" t="n">
        <v>8900</v>
      </c>
    </row>
    <row r="8" spans="1:3">
      <c r="A8" s="4" t="s">
        <v>387</v>
      </c>
    </row>
    <row r="9" spans="1:3">
      <c r="A9" s="4" t="s">
        <v>388</v>
      </c>
      <c r="C9" s="7" t="n">
        <v>5000000</v>
      </c>
    </row>
    <row r="10" spans="1:3">
      <c r="A10" s="4" t="s">
        <v>389</v>
      </c>
      <c r="B10" s="4" t="s">
        <v>390</v>
      </c>
    </row>
    <row r="11" spans="1:3">
      <c r="A11" s="4" t="s">
        <v>391</v>
      </c>
      <c r="B11" s="4" t="s">
        <v>392</v>
      </c>
    </row>
    <row r="12" spans="1:3">
      <c r="A12" s="4" t="s">
        <v>393</v>
      </c>
    </row>
    <row r="13" spans="1:3">
      <c r="A13" s="4" t="s">
        <v>394</v>
      </c>
      <c r="B13" s="4" t="s">
        <v>395</v>
      </c>
    </row>
    <row r="14" spans="1:3">
      <c r="A14" s="4" t="s">
        <v>396</v>
      </c>
    </row>
    <row r="15" spans="1:3">
      <c r="A15" s="4" t="s">
        <v>397</v>
      </c>
      <c r="B15" s="7" t="n">
        <v>2000000</v>
      </c>
    </row>
    <row r="16" spans="1:3">
      <c r="A16" s="4" t="s">
        <v>388</v>
      </c>
      <c r="B16" s="7" t="n">
        <v>3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398</v>
      </c>
      <c r="B1" s="2" t="s">
        <v>375</v>
      </c>
    </row>
    <row r="2" spans="1:2">
      <c r="A2" s="4" t="s">
        <v>399</v>
      </c>
    </row>
    <row r="3" spans="1:2">
      <c r="A3" s="4" t="s">
        <v>400</v>
      </c>
      <c r="B3" s="10" t="n">
        <v>36.7</v>
      </c>
    </row>
    <row r="4" spans="1:2">
      <c r="A4" s="4" t="s">
        <v>401</v>
      </c>
    </row>
    <row r="5" spans="1:2">
      <c r="A5" s="4" t="s">
        <v>400</v>
      </c>
      <c r="B5" s="7" t="n">
        <v>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402</v>
      </c>
      <c r="C1" s="2" t="s">
        <v>70</v>
      </c>
      <c r="D1" s="2" t="s">
        <v>1</v>
      </c>
    </row>
    <row r="2" spans="1:6">
      <c r="C2" s="2" t="s">
        <v>2</v>
      </c>
      <c r="D2" s="2" t="s">
        <v>2</v>
      </c>
      <c r="E2" s="2" t="s">
        <v>71</v>
      </c>
      <c r="F2" s="2" t="s">
        <v>25</v>
      </c>
    </row>
    <row r="3" spans="1:6">
      <c r="A3" s="3" t="s">
        <v>403</v>
      </c>
    </row>
    <row r="4" spans="1:6">
      <c r="A4" s="4" t="s">
        <v>404</v>
      </c>
      <c r="C4" s="5" t="n">
        <v>110000000</v>
      </c>
      <c r="D4" s="5" t="n">
        <v>110000000</v>
      </c>
      <c r="F4" s="5" t="n">
        <v>110000000</v>
      </c>
    </row>
    <row r="5" spans="1:6">
      <c r="A5" s="4" t="s">
        <v>405</v>
      </c>
      <c r="C5" s="8" t="n">
        <v>0.001</v>
      </c>
      <c r="D5" s="8" t="n">
        <v>0.001</v>
      </c>
      <c r="F5" s="8" t="n">
        <v>0.001</v>
      </c>
    </row>
    <row r="6" spans="1:6">
      <c r="A6" s="4" t="s">
        <v>406</v>
      </c>
      <c r="C6" s="5" t="n">
        <v>83081595</v>
      </c>
      <c r="D6" s="5" t="n">
        <v>83081595</v>
      </c>
      <c r="F6" s="5" t="n">
        <v>83031595</v>
      </c>
    </row>
    <row r="7" spans="1:6">
      <c r="A7" s="4" t="s">
        <v>407</v>
      </c>
      <c r="D7" s="5" t="n">
        <v>84062446</v>
      </c>
    </row>
    <row r="8" spans="1:6">
      <c r="A8" s="4" t="s">
        <v>408</v>
      </c>
      <c r="D8" s="7" t="n">
        <v>22000</v>
      </c>
      <c r="E8" s="7" t="n">
        <v>17100</v>
      </c>
    </row>
    <row r="9" spans="1:6">
      <c r="A9" s="4" t="s">
        <v>409</v>
      </c>
    </row>
    <row r="10" spans="1:6">
      <c r="A10" s="3" t="s">
        <v>403</v>
      </c>
    </row>
    <row r="11" spans="1:6">
      <c r="A11" s="4" t="s">
        <v>407</v>
      </c>
      <c r="B11" s="4" t="s">
        <v>361</v>
      </c>
      <c r="D11" s="5" t="n">
        <v>50000</v>
      </c>
      <c r="E11" s="5" t="n">
        <v>30000</v>
      </c>
    </row>
    <row r="12" spans="1:6">
      <c r="A12" s="4" t="s">
        <v>408</v>
      </c>
      <c r="C12" s="7" t="n">
        <v>102525</v>
      </c>
      <c r="D12" s="7" t="n">
        <v>22000</v>
      </c>
    </row>
    <row r="13" spans="1:6">
      <c r="A13" s="4" t="s">
        <v>410</v>
      </c>
    </row>
    <row r="14" spans="1:6">
      <c r="A14" s="3" t="s">
        <v>403</v>
      </c>
    </row>
    <row r="15" spans="1:6">
      <c r="A15" s="4" t="s">
        <v>411</v>
      </c>
      <c r="C15" s="5" t="n">
        <v>980851</v>
      </c>
      <c r="D15" s="5" t="n">
        <v>980851</v>
      </c>
    </row>
    <row r="16" spans="1:6"/>
    <row r="17" spans="1:6">
      <c r="A17" s="4" t="s">
        <v>361</v>
      </c>
      <c r="B17" s="4" t="s">
        <v>412</v>
      </c>
    </row>
  </sheetData>
  <mergeCells count="4">
    <mergeCell ref="A1:B2"/>
    <mergeCell ref="D1:E1"/>
    <mergeCell ref="A16:E16"/>
    <mergeCell ref="B17:E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80"/>
    <col customWidth="1" max="3" min="3" width="22"/>
    <col customWidth="1" max="4" min="4" width="4"/>
    <col customWidth="1" max="5" min="5" width="17"/>
    <col customWidth="1" max="6" min="6" width="4"/>
  </cols>
  <sheetData>
    <row r="1" spans="1:6">
      <c r="A1" s="1" t="s">
        <v>413</v>
      </c>
      <c r="C1" s="2" t="s">
        <v>1</v>
      </c>
    </row>
    <row r="2" spans="1:6">
      <c r="C2" s="2" t="s">
        <v>2</v>
      </c>
      <c r="E2" s="2" t="s">
        <v>71</v>
      </c>
    </row>
    <row r="3" spans="1:6">
      <c r="A3" s="3" t="s">
        <v>414</v>
      </c>
    </row>
    <row r="4" spans="1:6">
      <c r="A4" s="4" t="s">
        <v>415</v>
      </c>
      <c r="C4" s="5" t="n">
        <v>0</v>
      </c>
      <c r="E4" s="5" t="n">
        <v>250000</v>
      </c>
    </row>
    <row r="5" spans="1:6">
      <c r="A5" s="4" t="s">
        <v>416</v>
      </c>
      <c r="C5" s="5" t="n">
        <v>980851</v>
      </c>
      <c r="D5" s="4" t="s">
        <v>361</v>
      </c>
      <c r="E5" s="5" t="n">
        <v>300000</v>
      </c>
      <c r="F5" s="4" t="s">
        <v>364</v>
      </c>
    </row>
    <row r="6" spans="1:6">
      <c r="A6" s="4" t="s">
        <v>417</v>
      </c>
      <c r="C6" s="5" t="n">
        <v>0</v>
      </c>
      <c r="E6" s="5" t="n">
        <v>150000</v>
      </c>
      <c r="F6" s="4" t="s">
        <v>364</v>
      </c>
    </row>
    <row r="7" spans="1:6">
      <c r="A7" s="4" t="s">
        <v>418</v>
      </c>
      <c r="C7" s="5" t="n">
        <v>0</v>
      </c>
      <c r="E7" s="5" t="n">
        <v>275000</v>
      </c>
      <c r="F7" s="4" t="s">
        <v>366</v>
      </c>
    </row>
    <row r="8" spans="1:6">
      <c r="A8" s="4" t="s">
        <v>415</v>
      </c>
      <c r="C8" s="5" t="n">
        <v>980851</v>
      </c>
      <c r="E8" s="5" t="n">
        <v>125000</v>
      </c>
    </row>
    <row r="9" spans="1:6">
      <c r="A9" s="4" t="s">
        <v>419</v>
      </c>
      <c r="C9" s="4" t="s">
        <v>420</v>
      </c>
      <c r="E9" s="4" t="s">
        <v>421</v>
      </c>
    </row>
    <row r="10" spans="1:6">
      <c r="A10" s="4" t="s">
        <v>422</v>
      </c>
      <c r="C10" s="7" t="n">
        <v>356082</v>
      </c>
      <c r="E10" s="7" t="n">
        <v>8300</v>
      </c>
    </row>
    <row r="11" spans="1:6">
      <c r="A11" s="4" t="s">
        <v>423</v>
      </c>
      <c r="C11" s="5" t="n">
        <v>539468</v>
      </c>
      <c r="E11" s="5" t="n">
        <v>57500</v>
      </c>
    </row>
    <row r="12" spans="1:6">
      <c r="A12" s="4" t="s">
        <v>424</v>
      </c>
      <c r="C12" s="7" t="n">
        <v>0</v>
      </c>
      <c r="E12" s="7" t="n">
        <v>177750</v>
      </c>
    </row>
    <row r="13" spans="1:6">
      <c r="A13" s="4" t="s">
        <v>409</v>
      </c>
    </row>
    <row r="14" spans="1:6">
      <c r="A14" s="3" t="s">
        <v>414</v>
      </c>
    </row>
    <row r="15" spans="1:6">
      <c r="A15" s="4" t="s">
        <v>415</v>
      </c>
      <c r="C15" s="5" t="n">
        <v>2685004</v>
      </c>
      <c r="E15" s="5" t="n">
        <v>920000</v>
      </c>
    </row>
    <row r="16" spans="1:6">
      <c r="A16" s="4" t="s">
        <v>416</v>
      </c>
      <c r="C16" s="5" t="n">
        <v>0</v>
      </c>
      <c r="D16" s="4" t="s">
        <v>425</v>
      </c>
      <c r="E16" s="5" t="n">
        <v>850000</v>
      </c>
      <c r="F16" s="4" t="s">
        <v>426</v>
      </c>
    </row>
    <row r="17" spans="1:6">
      <c r="A17" s="4" t="s">
        <v>417</v>
      </c>
      <c r="B17" s="4" t="s">
        <v>427</v>
      </c>
      <c r="C17" s="5" t="n">
        <v>0</v>
      </c>
      <c r="E17" s="5" t="n">
        <v>600000</v>
      </c>
    </row>
    <row r="18" spans="1:6">
      <c r="A18" s="4" t="s">
        <v>418</v>
      </c>
      <c r="C18" s="5" t="n">
        <v>50000</v>
      </c>
      <c r="E18" s="5" t="n">
        <v>110000</v>
      </c>
    </row>
    <row r="19" spans="1:6">
      <c r="A19" s="4" t="s">
        <v>415</v>
      </c>
      <c r="C19" s="5" t="n">
        <v>2635004</v>
      </c>
      <c r="E19" s="5" t="n">
        <v>1060000</v>
      </c>
    </row>
    <row r="20" spans="1:6">
      <c r="A20" s="4" t="s">
        <v>428</v>
      </c>
      <c r="C20" s="9" t="n">
        <v>0.35</v>
      </c>
      <c r="E20" s="9" t="n">
        <v>0.59</v>
      </c>
    </row>
    <row r="21" spans="1:6">
      <c r="A21" s="4" t="s">
        <v>429</v>
      </c>
      <c r="C21" s="5" t="n">
        <v>0</v>
      </c>
      <c r="E21" s="11" t="n">
        <v>0.47</v>
      </c>
    </row>
    <row r="22" spans="1:6">
      <c r="A22" s="4" t="s">
        <v>430</v>
      </c>
      <c r="C22" s="5" t="n">
        <v>0</v>
      </c>
      <c r="E22" s="11" t="n">
        <v>0.54</v>
      </c>
    </row>
    <row r="23" spans="1:6">
      <c r="A23" s="4" t="s">
        <v>431</v>
      </c>
      <c r="C23" s="11" t="n">
        <v>0.4</v>
      </c>
      <c r="E23" s="11" t="n">
        <v>0.6899999999999999</v>
      </c>
    </row>
    <row r="24" spans="1:6">
      <c r="A24" s="4" t="s">
        <v>432</v>
      </c>
      <c r="C24" s="9" t="n">
        <v>0.35</v>
      </c>
      <c r="E24" s="9" t="n">
        <v>0.54</v>
      </c>
    </row>
    <row r="25" spans="1:6"/>
    <row r="26" spans="1:6">
      <c r="A26" s="4" t="s">
        <v>361</v>
      </c>
      <c r="B26" s="4" t="s">
        <v>433</v>
      </c>
    </row>
    <row r="27" spans="1:6">
      <c r="A27" s="4" t="s">
        <v>364</v>
      </c>
      <c r="B27" s="4" t="s">
        <v>434</v>
      </c>
    </row>
    <row r="28" spans="1:6">
      <c r="A28" s="4" t="s">
        <v>366</v>
      </c>
      <c r="B28" s="4" t="s">
        <v>435</v>
      </c>
    </row>
    <row r="29" spans="1:6">
      <c r="A29" s="4" t="s">
        <v>425</v>
      </c>
      <c r="B29" s="4" t="s">
        <v>436</v>
      </c>
    </row>
    <row r="30" spans="1:6">
      <c r="A30" s="4" t="s">
        <v>426</v>
      </c>
      <c r="B30" s="4" t="s">
        <v>437</v>
      </c>
    </row>
    <row r="31" spans="1:6">
      <c r="A31" s="4" t="s">
        <v>427</v>
      </c>
      <c r="B31" s="4" t="s">
        <v>438</v>
      </c>
    </row>
  </sheetData>
  <mergeCells count="11">
    <mergeCell ref="A1:B2"/>
    <mergeCell ref="C1:F1"/>
    <mergeCell ref="C2:D2"/>
    <mergeCell ref="E2:F2"/>
    <mergeCell ref="A25:E25"/>
    <mergeCell ref="B26:E26"/>
    <mergeCell ref="B27:E27"/>
    <mergeCell ref="B28:E28"/>
    <mergeCell ref="B29:E29"/>
    <mergeCell ref="B30:E30"/>
    <mergeCell ref="B31:E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4" t="s">
        <v>95</v>
      </c>
      <c r="B3" s="7" t="n">
        <v>258186</v>
      </c>
      <c r="C3" s="7" t="n">
        <v>294803</v>
      </c>
      <c r="D3" s="7" t="n">
        <v>554165</v>
      </c>
      <c r="E3" s="7" t="n">
        <v>576627</v>
      </c>
    </row>
    <row r="4" spans="1:5">
      <c r="A4" s="4" t="s">
        <v>96</v>
      </c>
      <c r="B4" s="7" t="n">
        <v>195934</v>
      </c>
      <c r="C4" s="7" t="n">
        <v>134062</v>
      </c>
      <c r="D4" s="7" t="n">
        <v>320338</v>
      </c>
      <c r="E4" s="7" t="n">
        <v>2190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439</v>
      </c>
      <c r="C1" s="2" t="s">
        <v>1</v>
      </c>
    </row>
    <row r="2" spans="1:6">
      <c r="C2" s="2" t="s">
        <v>2</v>
      </c>
      <c r="E2" s="2" t="s">
        <v>71</v>
      </c>
    </row>
    <row r="3" spans="1:6">
      <c r="A3" s="3" t="s">
        <v>414</v>
      </c>
    </row>
    <row r="4" spans="1:6">
      <c r="A4" s="4" t="s">
        <v>440</v>
      </c>
      <c r="C4" s="5" t="n">
        <v>980851</v>
      </c>
      <c r="D4" s="4" t="s">
        <v>361</v>
      </c>
      <c r="E4" s="5" t="n">
        <v>300000</v>
      </c>
      <c r="F4" s="4" t="s">
        <v>364</v>
      </c>
    </row>
    <row r="5" spans="1:6">
      <c r="A5" s="4" t="s">
        <v>441</v>
      </c>
      <c r="C5" s="5" t="n">
        <v>0</v>
      </c>
      <c r="E5" s="5" t="n">
        <v>150000</v>
      </c>
      <c r="F5" s="4" t="s">
        <v>364</v>
      </c>
    </row>
    <row r="6" spans="1:6">
      <c r="A6" s="4" t="s">
        <v>442</v>
      </c>
      <c r="C6" s="5" t="n">
        <v>84062446</v>
      </c>
    </row>
    <row r="7" spans="1:6">
      <c r="A7" s="4" t="s">
        <v>409</v>
      </c>
    </row>
    <row r="8" spans="1:6">
      <c r="A8" s="3" t="s">
        <v>414</v>
      </c>
    </row>
    <row r="9" spans="1:6">
      <c r="A9" s="4" t="s">
        <v>443</v>
      </c>
      <c r="C9" s="5" t="n">
        <v>4173334</v>
      </c>
      <c r="E9" s="5" t="n">
        <v>2090668</v>
      </c>
    </row>
    <row r="10" spans="1:6">
      <c r="A10" s="4" t="s">
        <v>440</v>
      </c>
      <c r="C10" s="5" t="n">
        <v>0</v>
      </c>
      <c r="D10" s="4" t="s">
        <v>366</v>
      </c>
      <c r="E10" s="5" t="n">
        <v>850000</v>
      </c>
      <c r="F10" s="4" t="s">
        <v>425</v>
      </c>
    </row>
    <row r="11" spans="1:6">
      <c r="A11" s="4" t="s">
        <v>441</v>
      </c>
      <c r="B11" s="4" t="s">
        <v>426</v>
      </c>
      <c r="C11" s="5" t="n">
        <v>60000</v>
      </c>
      <c r="E11" s="5" t="n">
        <v>1023334</v>
      </c>
    </row>
    <row r="12" spans="1:6">
      <c r="A12" s="4" t="s">
        <v>442</v>
      </c>
      <c r="B12" s="4" t="s">
        <v>427</v>
      </c>
      <c r="C12" s="5" t="n">
        <v>50000</v>
      </c>
      <c r="E12" s="5" t="n">
        <v>30000</v>
      </c>
    </row>
    <row r="13" spans="1:6">
      <c r="A13" s="4" t="s">
        <v>444</v>
      </c>
      <c r="C13" s="5" t="n">
        <v>4063334</v>
      </c>
      <c r="E13" s="5" t="n">
        <v>1887334</v>
      </c>
    </row>
    <row r="14" spans="1:6">
      <c r="A14" s="4" t="s">
        <v>445</v>
      </c>
      <c r="C14" s="5" t="n">
        <v>3481526</v>
      </c>
      <c r="E14" s="5" t="n">
        <v>1763594</v>
      </c>
    </row>
    <row r="15" spans="1:6">
      <c r="A15" s="4" t="s">
        <v>446</v>
      </c>
      <c r="C15" s="5" t="n">
        <v>1428330</v>
      </c>
      <c r="E15" s="5" t="n">
        <v>887334</v>
      </c>
    </row>
    <row r="16" spans="1:6">
      <c r="A16" s="4" t="s">
        <v>447</v>
      </c>
      <c r="C16" s="9" t="n">
        <v>0.6</v>
      </c>
      <c r="E16" s="9" t="n">
        <v>0.86</v>
      </c>
    </row>
    <row r="17" spans="1:6">
      <c r="A17" s="4" t="s">
        <v>448</v>
      </c>
      <c r="C17" s="5" t="n">
        <v>0</v>
      </c>
      <c r="E17" s="11" t="n">
        <v>0.71</v>
      </c>
    </row>
    <row r="18" spans="1:6">
      <c r="A18" s="4" t="s">
        <v>449</v>
      </c>
      <c r="C18" s="11" t="n">
        <v>1.48</v>
      </c>
      <c r="E18" s="11" t="n">
        <v>0.91</v>
      </c>
    </row>
    <row r="19" spans="1:6">
      <c r="A19" s="4" t="s">
        <v>450</v>
      </c>
      <c r="C19" s="11" t="n">
        <v>0.44</v>
      </c>
      <c r="E19" s="11" t="n">
        <v>0.57</v>
      </c>
    </row>
    <row r="20" spans="1:6">
      <c r="A20" s="4" t="s">
        <v>451</v>
      </c>
      <c r="C20" s="5" t="n">
        <v>0</v>
      </c>
      <c r="E20" s="11" t="n">
        <v>0.76</v>
      </c>
    </row>
    <row r="21" spans="1:6">
      <c r="A21" s="4" t="s">
        <v>452</v>
      </c>
      <c r="C21" s="11" t="n">
        <v>0.58</v>
      </c>
      <c r="E21" s="11" t="n">
        <v>0.77</v>
      </c>
    </row>
    <row r="22" spans="1:6">
      <c r="A22" s="4" t="s">
        <v>453</v>
      </c>
      <c r="C22" s="9" t="n">
        <v>0.58</v>
      </c>
      <c r="E22" s="9" t="n">
        <v>0.75</v>
      </c>
    </row>
    <row r="23" spans="1:6"/>
    <row r="24" spans="1:6">
      <c r="A24" s="4" t="s">
        <v>361</v>
      </c>
      <c r="B24" s="4" t="s">
        <v>433</v>
      </c>
    </row>
    <row r="25" spans="1:6">
      <c r="A25" s="4" t="s">
        <v>364</v>
      </c>
      <c r="B25" s="4" t="s">
        <v>434</v>
      </c>
    </row>
    <row r="26" spans="1:6">
      <c r="A26" s="4" t="s">
        <v>366</v>
      </c>
      <c r="B26" s="4" t="s">
        <v>436</v>
      </c>
    </row>
    <row r="27" spans="1:6">
      <c r="A27" s="4" t="s">
        <v>425</v>
      </c>
      <c r="B27" s="4" t="s">
        <v>437</v>
      </c>
    </row>
    <row r="28" spans="1:6">
      <c r="A28" s="4" t="s">
        <v>426</v>
      </c>
      <c r="B28" s="4" t="s">
        <v>438</v>
      </c>
    </row>
    <row r="29" spans="1:6">
      <c r="A29" s="4" t="s">
        <v>427</v>
      </c>
      <c r="B29" s="4" t="s">
        <v>412</v>
      </c>
    </row>
  </sheetData>
  <mergeCells count="11">
    <mergeCell ref="A1:B2"/>
    <mergeCell ref="C1:F1"/>
    <mergeCell ref="C2:D2"/>
    <mergeCell ref="E2:F2"/>
    <mergeCell ref="A23:E23"/>
    <mergeCell ref="B24:E24"/>
    <mergeCell ref="B25:E25"/>
    <mergeCell ref="B26:E26"/>
    <mergeCell ref="B27:E27"/>
    <mergeCell ref="B28:E28"/>
    <mergeCell ref="B29:E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4</v>
      </c>
      <c r="B1" s="2" t="s">
        <v>70</v>
      </c>
      <c r="D1" s="2" t="s">
        <v>1</v>
      </c>
    </row>
    <row r="2" spans="1:5">
      <c r="B2" s="2" t="s">
        <v>2</v>
      </c>
      <c r="C2" s="2" t="s">
        <v>71</v>
      </c>
      <c r="D2" s="2" t="s">
        <v>2</v>
      </c>
      <c r="E2" s="2" t="s">
        <v>71</v>
      </c>
    </row>
    <row r="3" spans="1:5">
      <c r="A3" s="3" t="s">
        <v>414</v>
      </c>
    </row>
    <row r="4" spans="1:5">
      <c r="A4" s="4" t="s">
        <v>455</v>
      </c>
      <c r="B4" s="7" t="n">
        <v>195934</v>
      </c>
      <c r="C4" s="7" t="n">
        <v>134062</v>
      </c>
      <c r="D4" s="7" t="n">
        <v>320338</v>
      </c>
      <c r="E4" s="7" t="n">
        <v>219079</v>
      </c>
    </row>
    <row r="5" spans="1:5">
      <c r="A5" s="4" t="s">
        <v>409</v>
      </c>
    </row>
    <row r="6" spans="1:5">
      <c r="A6" s="3" t="s">
        <v>414</v>
      </c>
    </row>
    <row r="7" spans="1:5">
      <c r="A7" s="4" t="s">
        <v>456</v>
      </c>
      <c r="B7" s="5" t="n">
        <v>118034</v>
      </c>
      <c r="C7" s="5" t="n">
        <v>129267</v>
      </c>
      <c r="D7" s="5" t="n">
        <v>167918</v>
      </c>
      <c r="E7" s="5" t="n">
        <v>151321</v>
      </c>
    </row>
    <row r="8" spans="1:5">
      <c r="A8" s="4" t="s">
        <v>457</v>
      </c>
      <c r="B8" s="5" t="n">
        <v>77900</v>
      </c>
      <c r="C8" s="5" t="n">
        <v>4795</v>
      </c>
      <c r="D8" s="5" t="n">
        <v>152420</v>
      </c>
      <c r="E8" s="5" t="n">
        <v>67758</v>
      </c>
    </row>
    <row r="9" spans="1:5">
      <c r="A9" s="4" t="s">
        <v>455</v>
      </c>
      <c r="B9" s="7" t="n">
        <v>195934</v>
      </c>
      <c r="C9" s="7" t="n">
        <v>134062</v>
      </c>
      <c r="D9" s="7" t="n">
        <v>320338</v>
      </c>
      <c r="E9" s="7" t="n">
        <v>2190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4"/>
  </cols>
  <sheetData>
    <row r="1" spans="1:6">
      <c r="A1" s="1" t="s">
        <v>458</v>
      </c>
      <c r="B1" s="2" t="s">
        <v>459</v>
      </c>
      <c r="C1" s="2" t="s">
        <v>2</v>
      </c>
      <c r="E1" s="2" t="s">
        <v>71</v>
      </c>
    </row>
    <row r="2" spans="1:6">
      <c r="A2" s="3" t="s">
        <v>414</v>
      </c>
    </row>
    <row r="3" spans="1:6">
      <c r="A3" s="4" t="s">
        <v>460</v>
      </c>
      <c r="C3" s="5" t="n">
        <v>980851</v>
      </c>
      <c r="D3" s="4" t="s">
        <v>361</v>
      </c>
      <c r="E3" s="5" t="n">
        <v>300000</v>
      </c>
      <c r="F3" s="4" t="s">
        <v>364</v>
      </c>
    </row>
    <row r="4" spans="1:6">
      <c r="A4" s="4" t="s">
        <v>461</v>
      </c>
      <c r="C4" s="7" t="n">
        <v>823200</v>
      </c>
    </row>
    <row r="5" spans="1:6">
      <c r="A5" s="4" t="s">
        <v>462</v>
      </c>
      <c r="E5" s="7" t="n">
        <v>246000</v>
      </c>
    </row>
    <row r="6" spans="1:6">
      <c r="A6" s="4" t="s">
        <v>463</v>
      </c>
      <c r="B6" s="5" t="n">
        <v>84188</v>
      </c>
    </row>
    <row r="7" spans="1:6">
      <c r="A7" s="4" t="s">
        <v>464</v>
      </c>
      <c r="B7" s="5" t="n">
        <v>40812</v>
      </c>
    </row>
    <row r="8" spans="1:6">
      <c r="A8" s="4" t="s">
        <v>465</v>
      </c>
      <c r="B8" s="7" t="n">
        <v>46000</v>
      </c>
    </row>
    <row r="9" spans="1:6">
      <c r="A9" s="4" t="s">
        <v>466</v>
      </c>
      <c r="C9" s="5" t="n">
        <v>38100</v>
      </c>
    </row>
    <row r="10" spans="1:6">
      <c r="A10" s="4" t="s">
        <v>467</v>
      </c>
      <c r="E10" s="4" t="s">
        <v>468</v>
      </c>
    </row>
    <row r="11" spans="1:6">
      <c r="A11" s="4" t="s">
        <v>469</v>
      </c>
      <c r="C11" s="5" t="n">
        <v>95850</v>
      </c>
    </row>
    <row r="12" spans="1:6">
      <c r="A12" s="4" t="s">
        <v>470</v>
      </c>
      <c r="C12" s="7" t="n">
        <v>84500</v>
      </c>
    </row>
    <row r="13" spans="1:6">
      <c r="A13" s="4" t="s">
        <v>471</v>
      </c>
      <c r="C13" s="5" t="n">
        <v>60000</v>
      </c>
    </row>
    <row r="14" spans="1:6">
      <c r="A14" s="4" t="s">
        <v>410</v>
      </c>
    </row>
    <row r="15" spans="1:6">
      <c r="A15" s="3" t="s">
        <v>414</v>
      </c>
    </row>
    <row r="16" spans="1:6">
      <c r="A16" s="4" t="s">
        <v>460</v>
      </c>
      <c r="E16" s="5" t="n">
        <v>300000</v>
      </c>
    </row>
    <row r="17" spans="1:6">
      <c r="A17" s="4" t="s">
        <v>472</v>
      </c>
    </row>
    <row r="18" spans="1:6">
      <c r="A18" s="3" t="s">
        <v>414</v>
      </c>
    </row>
    <row r="19" spans="1:6">
      <c r="A19" s="4" t="s">
        <v>473</v>
      </c>
      <c r="C19" s="4" t="s">
        <v>474</v>
      </c>
    </row>
    <row r="20" spans="1:6">
      <c r="A20" s="4" t="s">
        <v>475</v>
      </c>
      <c r="C20" s="4" t="s">
        <v>474</v>
      </c>
    </row>
    <row r="21" spans="1:6">
      <c r="A21" s="4" t="s">
        <v>476</v>
      </c>
      <c r="C21" s="4" t="s">
        <v>477</v>
      </c>
    </row>
    <row r="22" spans="1:6">
      <c r="A22" s="4" t="s">
        <v>478</v>
      </c>
      <c r="E22" s="5" t="n">
        <v>850000</v>
      </c>
    </row>
    <row r="23" spans="1:6">
      <c r="A23" s="4" t="s">
        <v>479</v>
      </c>
      <c r="E23" s="4" t="s">
        <v>480</v>
      </c>
    </row>
    <row r="24" spans="1:6">
      <c r="A24" s="4" t="s">
        <v>481</v>
      </c>
      <c r="E24" s="4" t="s">
        <v>482</v>
      </c>
    </row>
    <row r="25" spans="1:6">
      <c r="A25" s="4" t="s">
        <v>483</v>
      </c>
      <c r="C25" s="4" t="s">
        <v>484</v>
      </c>
    </row>
    <row r="26" spans="1:6">
      <c r="A26" s="4" t="s">
        <v>466</v>
      </c>
      <c r="C26" s="7" t="n">
        <v>5500</v>
      </c>
      <c r="E26" s="7" t="n">
        <v>9000</v>
      </c>
    </row>
    <row r="27" spans="1:6">
      <c r="A27" s="4" t="s">
        <v>485</v>
      </c>
    </row>
    <row r="28" spans="1:6">
      <c r="A28" s="3" t="s">
        <v>414</v>
      </c>
    </row>
    <row r="29" spans="1:6">
      <c r="A29" s="4" t="s">
        <v>478</v>
      </c>
      <c r="C29" s="5" t="n">
        <v>980851</v>
      </c>
    </row>
    <row r="30" spans="1:6">
      <c r="A30" s="4" t="s">
        <v>486</v>
      </c>
    </row>
    <row r="31" spans="1:6">
      <c r="A31" s="3" t="s">
        <v>414</v>
      </c>
    </row>
    <row r="32" spans="1:6">
      <c r="A32" s="4" t="s">
        <v>463</v>
      </c>
      <c r="E32" s="5" t="n">
        <v>125000</v>
      </c>
    </row>
    <row r="33" spans="1:6">
      <c r="A33" s="4" t="s">
        <v>487</v>
      </c>
    </row>
    <row r="34" spans="1:6">
      <c r="A34" s="3" t="s">
        <v>414</v>
      </c>
    </row>
    <row r="35" spans="1:6">
      <c r="A35" s="4" t="s">
        <v>460</v>
      </c>
      <c r="E35" s="5" t="n">
        <v>300000</v>
      </c>
    </row>
    <row r="36" spans="1:6">
      <c r="A36" s="4" t="s">
        <v>488</v>
      </c>
    </row>
    <row r="37" spans="1:6">
      <c r="A37" s="3" t="s">
        <v>414</v>
      </c>
    </row>
    <row r="38" spans="1:6">
      <c r="A38" s="4" t="s">
        <v>489</v>
      </c>
      <c r="E38" s="5" t="n">
        <v>150000</v>
      </c>
    </row>
    <row r="39" spans="1:6">
      <c r="A39" s="4" t="s">
        <v>490</v>
      </c>
    </row>
    <row r="40" spans="1:6">
      <c r="A40" s="3" t="s">
        <v>414</v>
      </c>
    </row>
    <row r="41" spans="1:6">
      <c r="A41" s="4" t="s">
        <v>471</v>
      </c>
      <c r="E41" s="5" t="n">
        <v>600000</v>
      </c>
    </row>
    <row r="42" spans="1:6">
      <c r="A42" s="4" t="s">
        <v>491</v>
      </c>
    </row>
    <row r="43" spans="1:6">
      <c r="A43" s="3" t="s">
        <v>414</v>
      </c>
    </row>
    <row r="44" spans="1:6">
      <c r="A44" s="4" t="s">
        <v>460</v>
      </c>
      <c r="E44" s="5" t="n">
        <v>50000</v>
      </c>
    </row>
    <row r="45" spans="1:6">
      <c r="A45" s="4" t="s">
        <v>492</v>
      </c>
      <c r="E45" s="4" t="s">
        <v>493</v>
      </c>
    </row>
    <row r="46" spans="1:6">
      <c r="A46" s="4" t="s">
        <v>494</v>
      </c>
      <c r="E46" s="4" t="s">
        <v>495</v>
      </c>
    </row>
    <row r="47" spans="1:6">
      <c r="A47" s="4" t="s">
        <v>496</v>
      </c>
    </row>
    <row r="48" spans="1:6">
      <c r="A48" s="3" t="s">
        <v>414</v>
      </c>
    </row>
    <row r="49" spans="1:6">
      <c r="A49" s="4" t="s">
        <v>478</v>
      </c>
      <c r="C49" s="5" t="n">
        <v>680851</v>
      </c>
    </row>
    <row r="50" spans="1:6">
      <c r="A50" s="4" t="s">
        <v>497</v>
      </c>
    </row>
    <row r="51" spans="1:6">
      <c r="A51" s="3" t="s">
        <v>414</v>
      </c>
    </row>
    <row r="52" spans="1:6">
      <c r="A52" s="4" t="s">
        <v>467</v>
      </c>
      <c r="E52" s="4" t="s">
        <v>498</v>
      </c>
    </row>
    <row r="53" spans="1:6">
      <c r="A53" s="4" t="s">
        <v>499</v>
      </c>
    </row>
    <row r="54" spans="1:6">
      <c r="A54" s="3" t="s">
        <v>414</v>
      </c>
    </row>
    <row r="55" spans="1:6">
      <c r="A55" s="4" t="s">
        <v>492</v>
      </c>
      <c r="E55" s="4" t="s">
        <v>493</v>
      </c>
    </row>
    <row r="56" spans="1:6">
      <c r="A56" s="4" t="s">
        <v>478</v>
      </c>
      <c r="E56" s="5" t="n">
        <v>600000</v>
      </c>
    </row>
    <row r="57" spans="1:6">
      <c r="A57" s="4" t="s">
        <v>494</v>
      </c>
      <c r="E57" s="4" t="s">
        <v>500</v>
      </c>
    </row>
    <row r="58" spans="1:6">
      <c r="A58" s="4" t="s">
        <v>479</v>
      </c>
      <c r="E58" s="4" t="s">
        <v>501</v>
      </c>
    </row>
    <row r="59" spans="1:6">
      <c r="A59" s="4" t="s">
        <v>481</v>
      </c>
      <c r="E59" s="4" t="s">
        <v>502</v>
      </c>
    </row>
    <row r="60" spans="1:6"/>
    <row r="61" spans="1:6">
      <c r="A61" s="4" t="s">
        <v>361</v>
      </c>
      <c r="B61" s="4" t="s">
        <v>433</v>
      </c>
    </row>
    <row r="62" spans="1:6">
      <c r="A62" s="4" t="s">
        <v>364</v>
      </c>
      <c r="B62" s="4" t="s">
        <v>434</v>
      </c>
    </row>
  </sheetData>
  <mergeCells count="5">
    <mergeCell ref="C1:D1"/>
    <mergeCell ref="E1:F1"/>
    <mergeCell ref="A60:F60"/>
    <mergeCell ref="B61:F61"/>
    <mergeCell ref="B62:F6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03</v>
      </c>
      <c r="B1" s="2" t="s">
        <v>70</v>
      </c>
      <c r="D1" s="2" t="s">
        <v>1</v>
      </c>
    </row>
    <row r="2" spans="1:5">
      <c r="B2" s="2" t="s">
        <v>2</v>
      </c>
      <c r="C2" s="2" t="s">
        <v>71</v>
      </c>
      <c r="D2" s="2" t="s">
        <v>2</v>
      </c>
      <c r="E2" s="2" t="s">
        <v>71</v>
      </c>
    </row>
    <row r="3" spans="1:5">
      <c r="A3" s="3" t="s">
        <v>504</v>
      </c>
    </row>
    <row r="4" spans="1:5">
      <c r="A4" s="4" t="s">
        <v>104</v>
      </c>
      <c r="B4" s="7" t="n">
        <v>-472171</v>
      </c>
      <c r="C4" s="7" t="n">
        <v>-1300175</v>
      </c>
      <c r="D4" s="7" t="n">
        <v>-934344</v>
      </c>
      <c r="E4" s="7" t="n">
        <v>-2454392</v>
      </c>
    </row>
    <row r="5" spans="1:5">
      <c r="A5" s="4" t="s">
        <v>505</v>
      </c>
      <c r="B5" s="5" t="n">
        <v>83081597</v>
      </c>
      <c r="C5" s="5" t="n">
        <v>82845449</v>
      </c>
      <c r="D5" s="5" t="n">
        <v>83061707</v>
      </c>
      <c r="E5" s="5" t="n">
        <v>82843631</v>
      </c>
    </row>
    <row r="6" spans="1:5">
      <c r="A6" s="4" t="s">
        <v>506</v>
      </c>
      <c r="B6" s="9" t="n">
        <v>-0.01</v>
      </c>
      <c r="C6" s="9" t="n">
        <v>-0.02</v>
      </c>
      <c r="D6" s="9" t="n">
        <v>-0.01</v>
      </c>
      <c r="E6" s="9" t="n">
        <v>-0.03</v>
      </c>
    </row>
    <row r="7" spans="1:5">
      <c r="A7" s="3" t="s">
        <v>507</v>
      </c>
    </row>
    <row r="8" spans="1:5">
      <c r="A8" s="4" t="s">
        <v>104</v>
      </c>
      <c r="B8" s="7" t="n">
        <v>-472171</v>
      </c>
      <c r="C8" s="7" t="n">
        <v>-1300175</v>
      </c>
      <c r="D8" s="7" t="n">
        <v>-934344</v>
      </c>
      <c r="E8" s="7" t="n">
        <v>-2454392</v>
      </c>
    </row>
    <row r="9" spans="1:5">
      <c r="A9" s="4" t="s">
        <v>505</v>
      </c>
      <c r="B9" s="5" t="n">
        <v>83081597</v>
      </c>
      <c r="C9" s="5" t="n">
        <v>82845449</v>
      </c>
      <c r="D9" s="5" t="n">
        <v>83061707</v>
      </c>
      <c r="E9" s="5" t="n">
        <v>82843631</v>
      </c>
    </row>
    <row r="10" spans="1:5">
      <c r="A10" s="4" t="s">
        <v>508</v>
      </c>
      <c r="B10" s="5" t="n">
        <v>0</v>
      </c>
      <c r="C10" s="5" t="n">
        <v>0</v>
      </c>
      <c r="D10" s="5" t="n">
        <v>0</v>
      </c>
      <c r="E10" s="5" t="n">
        <v>0</v>
      </c>
    </row>
    <row r="11" spans="1:5">
      <c r="A11" s="4" t="s">
        <v>509</v>
      </c>
      <c r="B11" s="5" t="n">
        <v>83081597</v>
      </c>
      <c r="C11" s="5" t="n">
        <v>82845449</v>
      </c>
      <c r="D11" s="5" t="n">
        <v>83061707</v>
      </c>
      <c r="E11" s="5" t="n">
        <v>82843631</v>
      </c>
    </row>
    <row r="12" spans="1:5">
      <c r="A12" s="4" t="s">
        <v>510</v>
      </c>
      <c r="B12" s="9" t="n">
        <v>-0.01</v>
      </c>
      <c r="C12" s="9" t="n">
        <v>-0.02</v>
      </c>
      <c r="D12" s="9" t="n">
        <v>-0.01</v>
      </c>
      <c r="E12" s="9" t="n">
        <v>-0.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0</v>
      </c>
      <c r="D1" s="2" t="s">
        <v>1</v>
      </c>
    </row>
    <row r="2" spans="1:5">
      <c r="B2" s="2" t="s">
        <v>2</v>
      </c>
      <c r="C2" s="2" t="s">
        <v>71</v>
      </c>
      <c r="D2" s="2" t="s">
        <v>2</v>
      </c>
      <c r="E2" s="2" t="s">
        <v>71</v>
      </c>
    </row>
    <row r="3" spans="1:5">
      <c r="A3" s="4" t="s">
        <v>512</v>
      </c>
      <c r="B3" s="5" t="n">
        <v>5044185</v>
      </c>
      <c r="C3" s="5" t="n">
        <v>2012334</v>
      </c>
      <c r="D3" s="5" t="n">
        <v>5044185</v>
      </c>
      <c r="E3" s="5" t="n">
        <v>20123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13</v>
      </c>
      <c r="B1" s="2" t="s">
        <v>271</v>
      </c>
    </row>
    <row r="2" spans="1:2">
      <c r="B2" s="2" t="s">
        <v>514</v>
      </c>
    </row>
    <row r="3" spans="1:2">
      <c r="A3" s="4" t="s">
        <v>515</v>
      </c>
      <c r="B3" s="4" t="s">
        <v>516</v>
      </c>
    </row>
    <row r="4" spans="1:2">
      <c r="A4" s="4" t="s">
        <v>517</v>
      </c>
      <c r="B4" s="7" t="n">
        <v>535000</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22</v>
      </c>
      <c r="B1" s="2" t="s">
        <v>70</v>
      </c>
      <c r="D1" s="2" t="s">
        <v>1</v>
      </c>
    </row>
    <row r="2" spans="1:5">
      <c r="B2" s="2" t="s">
        <v>2</v>
      </c>
      <c r="C2" s="2" t="s">
        <v>71</v>
      </c>
      <c r="D2" s="2" t="s">
        <v>2</v>
      </c>
      <c r="E2" s="2" t="s">
        <v>71</v>
      </c>
    </row>
    <row r="3" spans="1:5">
      <c r="A3" s="3" t="s">
        <v>523</v>
      </c>
    </row>
    <row r="4" spans="1:5">
      <c r="A4" s="4" t="s">
        <v>524</v>
      </c>
      <c r="B4" s="7" t="n">
        <v>17544338</v>
      </c>
      <c r="C4" s="7" t="n">
        <v>18880506</v>
      </c>
      <c r="D4" s="7" t="n">
        <v>37623957</v>
      </c>
      <c r="E4" s="7" t="n">
        <v>37492745</v>
      </c>
    </row>
    <row r="5" spans="1:5">
      <c r="A5" s="4" t="s">
        <v>525</v>
      </c>
    </row>
    <row r="6" spans="1:5">
      <c r="A6" s="3" t="s">
        <v>523</v>
      </c>
    </row>
    <row r="7" spans="1:5">
      <c r="A7" s="4" t="s">
        <v>524</v>
      </c>
      <c r="B7" s="5" t="n">
        <v>11282881</v>
      </c>
      <c r="C7" s="5" t="n">
        <v>10910179</v>
      </c>
      <c r="D7" s="5" t="n">
        <v>23095025</v>
      </c>
      <c r="E7" s="5" t="n">
        <v>20945940</v>
      </c>
    </row>
    <row r="8" spans="1:5">
      <c r="A8" s="4" t="s">
        <v>526</v>
      </c>
    </row>
    <row r="9" spans="1:5">
      <c r="A9" s="3" t="s">
        <v>523</v>
      </c>
    </row>
    <row r="10" spans="1:5">
      <c r="A10" s="4" t="s">
        <v>524</v>
      </c>
      <c r="B10" s="5" t="n">
        <v>4988899</v>
      </c>
      <c r="C10" s="5" t="n">
        <v>5181579</v>
      </c>
      <c r="D10" s="5" t="n">
        <v>9884162</v>
      </c>
      <c r="E10" s="5" t="n">
        <v>10053817</v>
      </c>
    </row>
    <row r="11" spans="1:5">
      <c r="A11" s="4" t="s">
        <v>527</v>
      </c>
    </row>
    <row r="12" spans="1:5">
      <c r="A12" s="3" t="s">
        <v>523</v>
      </c>
    </row>
    <row r="13" spans="1:5">
      <c r="A13" s="4" t="s">
        <v>524</v>
      </c>
      <c r="B13" s="5" t="n">
        <v>526061</v>
      </c>
      <c r="C13" s="5" t="n">
        <v>1051404</v>
      </c>
      <c r="D13" s="5" t="n">
        <v>1129892</v>
      </c>
      <c r="E13" s="5" t="n">
        <v>2089631</v>
      </c>
    </row>
    <row r="14" spans="1:5">
      <c r="A14" s="4" t="s">
        <v>528</v>
      </c>
    </row>
    <row r="15" spans="1:5">
      <c r="A15" s="3" t="s">
        <v>523</v>
      </c>
    </row>
    <row r="16" spans="1:5">
      <c r="A16" s="4" t="s">
        <v>524</v>
      </c>
      <c r="B16" s="7" t="n">
        <v>746497</v>
      </c>
      <c r="C16" s="7" t="n">
        <v>1737344</v>
      </c>
      <c r="D16" s="7" t="n">
        <v>3514878</v>
      </c>
      <c r="E16" s="7" t="n">
        <v>44033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9</v>
      </c>
      <c r="B1" s="2" t="s">
        <v>70</v>
      </c>
      <c r="D1" s="2" t="s">
        <v>1</v>
      </c>
    </row>
    <row r="2" spans="1:5">
      <c r="B2" s="2" t="s">
        <v>2</v>
      </c>
      <c r="C2" s="2" t="s">
        <v>71</v>
      </c>
      <c r="D2" s="2" t="s">
        <v>2</v>
      </c>
      <c r="E2" s="2" t="s">
        <v>71</v>
      </c>
    </row>
    <row r="3" spans="1:5">
      <c r="A3" s="4" t="s">
        <v>530</v>
      </c>
      <c r="B3" s="7" t="n">
        <v>17544338</v>
      </c>
      <c r="C3" s="7" t="n">
        <v>18880506</v>
      </c>
      <c r="D3" s="7" t="n">
        <v>37623957</v>
      </c>
      <c r="E3" s="7" t="n">
        <v>37492745</v>
      </c>
    </row>
    <row r="4" spans="1:5">
      <c r="A4" s="4" t="s">
        <v>531</v>
      </c>
    </row>
    <row r="5" spans="1:5">
      <c r="A5" s="4" t="s">
        <v>530</v>
      </c>
      <c r="B5" s="5" t="n">
        <v>13574338</v>
      </c>
      <c r="C5" s="5" t="n">
        <v>14975815</v>
      </c>
      <c r="D5" s="5" t="n">
        <v>27848384</v>
      </c>
      <c r="E5" s="5" t="n">
        <v>28719163</v>
      </c>
    </row>
    <row r="6" spans="1:5">
      <c r="A6" s="4" t="s">
        <v>532</v>
      </c>
    </row>
    <row r="7" spans="1:5">
      <c r="A7" s="4" t="s">
        <v>530</v>
      </c>
      <c r="B7" s="5" t="n">
        <v>94396</v>
      </c>
      <c r="C7" s="5" t="n">
        <v>108885</v>
      </c>
      <c r="D7" s="5" t="n">
        <v>218503</v>
      </c>
      <c r="E7" s="5" t="n">
        <v>158312</v>
      </c>
    </row>
    <row r="8" spans="1:5">
      <c r="A8" s="4" t="s">
        <v>533</v>
      </c>
    </row>
    <row r="9" spans="1:5">
      <c r="A9" s="4" t="s">
        <v>530</v>
      </c>
      <c r="B9" s="5" t="n">
        <v>79295</v>
      </c>
      <c r="C9" s="5" t="n">
        <v>50910</v>
      </c>
      <c r="D9" s="5" t="n">
        <v>106366</v>
      </c>
      <c r="E9" s="5" t="n">
        <v>96452</v>
      </c>
    </row>
    <row r="10" spans="1:5">
      <c r="A10" s="4" t="s">
        <v>534</v>
      </c>
    </row>
    <row r="11" spans="1:5">
      <c r="A11" s="4" t="s">
        <v>530</v>
      </c>
      <c r="B11" s="7" t="n">
        <v>3796309</v>
      </c>
      <c r="C11" s="7" t="n">
        <v>3744895</v>
      </c>
      <c r="D11" s="7" t="n">
        <v>9450704</v>
      </c>
      <c r="E11" s="7" t="n">
        <v>85188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5</v>
      </c>
      <c r="B1" s="2" t="s">
        <v>70</v>
      </c>
      <c r="D1" s="2" t="s">
        <v>1</v>
      </c>
    </row>
    <row r="2" spans="1:5">
      <c r="B2" s="2" t="s">
        <v>2</v>
      </c>
      <c r="C2" s="2" t="s">
        <v>71</v>
      </c>
      <c r="D2" s="2" t="s">
        <v>2</v>
      </c>
      <c r="E2" s="2" t="s">
        <v>71</v>
      </c>
    </row>
    <row r="3" spans="1:5">
      <c r="A3" s="3" t="s">
        <v>536</v>
      </c>
    </row>
    <row r="4" spans="1:5">
      <c r="A4" s="4" t="s">
        <v>537</v>
      </c>
      <c r="B4" s="7" t="n">
        <v>17544338</v>
      </c>
      <c r="C4" s="7" t="n">
        <v>18880506</v>
      </c>
      <c r="D4" s="7" t="n">
        <v>37623957</v>
      </c>
      <c r="E4" s="7" t="n">
        <v>37492745</v>
      </c>
    </row>
    <row r="5" spans="1:5">
      <c r="A5" s="4" t="s">
        <v>538</v>
      </c>
    </row>
    <row r="6" spans="1:5">
      <c r="A6" s="3" t="s">
        <v>536</v>
      </c>
    </row>
    <row r="7" spans="1:5">
      <c r="A7" s="4" t="s">
        <v>537</v>
      </c>
      <c r="B7" s="5" t="n">
        <v>16297433</v>
      </c>
      <c r="C7" s="5" t="n">
        <v>17759180</v>
      </c>
      <c r="D7" s="5" t="n">
        <v>35041083</v>
      </c>
      <c r="E7" s="5" t="n">
        <v>35322276</v>
      </c>
    </row>
    <row r="8" spans="1:5">
      <c r="A8" s="4" t="s">
        <v>539</v>
      </c>
    </row>
    <row r="9" spans="1:5">
      <c r="A9" s="3" t="s">
        <v>536</v>
      </c>
    </row>
    <row r="10" spans="1:5">
      <c r="A10" s="4" t="s">
        <v>537</v>
      </c>
      <c r="B10" s="7" t="n">
        <v>1246905</v>
      </c>
      <c r="C10" s="7" t="n">
        <v>1121326</v>
      </c>
      <c r="D10" s="7" t="n">
        <v>2582874</v>
      </c>
      <c r="E10" s="7" t="n">
        <v>21704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0</v>
      </c>
      <c r="B1" s="2" t="s">
        <v>1</v>
      </c>
    </row>
    <row r="2" spans="1:3">
      <c r="B2" s="2" t="s">
        <v>2</v>
      </c>
      <c r="C2" s="2" t="s">
        <v>71</v>
      </c>
    </row>
    <row r="3" spans="1:3">
      <c r="A3" s="4" t="s">
        <v>541</v>
      </c>
      <c r="B3" s="7" t="n">
        <v>-5766</v>
      </c>
      <c r="C3" s="7" t="n">
        <v>31187</v>
      </c>
    </row>
    <row r="4" spans="1:3">
      <c r="A4" s="4" t="s">
        <v>542</v>
      </c>
    </row>
    <row r="5" spans="1:3">
      <c r="A5" s="4" t="s">
        <v>541</v>
      </c>
      <c r="B5" s="5" t="n">
        <v>31200</v>
      </c>
    </row>
    <row r="6" spans="1:3">
      <c r="A6" s="4" t="s">
        <v>543</v>
      </c>
      <c r="B6" s="7" t="n">
        <v>274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4" t="s">
        <v>89</v>
      </c>
      <c r="B3" s="7" t="n">
        <v>-472171</v>
      </c>
      <c r="C3" s="7" t="n">
        <v>-1300175</v>
      </c>
      <c r="D3" s="7" t="n">
        <v>-934344</v>
      </c>
      <c r="E3" s="7" t="n">
        <v>-2454392</v>
      </c>
    </row>
    <row r="4" spans="1:5">
      <c r="A4" s="3" t="s">
        <v>98</v>
      </c>
    </row>
    <row r="5" spans="1:5">
      <c r="A5" s="4" t="s">
        <v>99</v>
      </c>
      <c r="B5" s="5" t="n">
        <v>-38335</v>
      </c>
      <c r="C5" s="5" t="n">
        <v>75024</v>
      </c>
      <c r="D5" s="5" t="n">
        <v>-35397</v>
      </c>
      <c r="E5" s="5" t="n">
        <v>128032</v>
      </c>
    </row>
    <row r="6" spans="1:5">
      <c r="A6" s="4" t="s">
        <v>100</v>
      </c>
      <c r="B6" s="5" t="n">
        <v>-38335</v>
      </c>
      <c r="C6" s="5" t="n">
        <v>75024</v>
      </c>
      <c r="D6" s="5" t="n">
        <v>-35397</v>
      </c>
      <c r="E6" s="5" t="n">
        <v>128032</v>
      </c>
    </row>
    <row r="7" spans="1:5">
      <c r="A7" s="4" t="s">
        <v>101</v>
      </c>
      <c r="B7" s="7" t="n">
        <v>-510506</v>
      </c>
      <c r="C7" s="7" t="n">
        <v>-1225151</v>
      </c>
      <c r="D7" s="7" t="n">
        <v>-969741</v>
      </c>
      <c r="E7" s="7" t="n">
        <v>-23263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104</v>
      </c>
      <c r="B4" s="7" t="n">
        <v>-934344</v>
      </c>
      <c r="C4" s="7" t="n">
        <v>-2454392</v>
      </c>
    </row>
    <row r="5" spans="1:3">
      <c r="A5" s="3" t="s">
        <v>105</v>
      </c>
    </row>
    <row r="6" spans="1:3">
      <c r="A6" s="4" t="s">
        <v>106</v>
      </c>
      <c r="B6" s="5" t="n">
        <v>0</v>
      </c>
      <c r="C6" s="5" t="n">
        <v>-5951</v>
      </c>
    </row>
    <row r="7" spans="1:3">
      <c r="A7" s="4" t="s">
        <v>107</v>
      </c>
      <c r="B7" s="5" t="n">
        <v>275375</v>
      </c>
      <c r="C7" s="5" t="n">
        <v>183983</v>
      </c>
    </row>
    <row r="8" spans="1:3">
      <c r="A8" s="4" t="s">
        <v>108</v>
      </c>
      <c r="B8" s="5" t="n">
        <v>-5766</v>
      </c>
      <c r="C8" s="5" t="n">
        <v>31187</v>
      </c>
    </row>
    <row r="9" spans="1:3">
      <c r="A9" s="4" t="s">
        <v>109</v>
      </c>
      <c r="B9" s="5" t="n">
        <v>486639</v>
      </c>
      <c r="C9" s="5" t="n">
        <v>535789</v>
      </c>
    </row>
    <row r="10" spans="1:3">
      <c r="A10" s="4" t="s">
        <v>110</v>
      </c>
      <c r="B10" s="5" t="n">
        <v>14804</v>
      </c>
      <c r="C10" s="5" t="n">
        <v>1667</v>
      </c>
    </row>
    <row r="11" spans="1:3">
      <c r="A11" s="4" t="s">
        <v>96</v>
      </c>
      <c r="B11" s="5" t="n">
        <v>320338</v>
      </c>
      <c r="C11" s="5" t="n">
        <v>219079</v>
      </c>
    </row>
    <row r="12" spans="1:3">
      <c r="A12" s="4" t="s">
        <v>111</v>
      </c>
      <c r="B12" s="5" t="n">
        <v>0</v>
      </c>
      <c r="C12" s="5" t="n">
        <v>-66683</v>
      </c>
    </row>
    <row r="13" spans="1:3">
      <c r="A13" s="4" t="s">
        <v>112</v>
      </c>
      <c r="B13" s="5" t="n">
        <v>0</v>
      </c>
      <c r="C13" s="5" t="n">
        <v>172563</v>
      </c>
    </row>
    <row r="14" spans="1:3">
      <c r="A14" s="3" t="s">
        <v>113</v>
      </c>
    </row>
    <row r="15" spans="1:3">
      <c r="A15" s="4" t="s">
        <v>114</v>
      </c>
      <c r="B15" s="5" t="n">
        <v>1689709</v>
      </c>
      <c r="C15" s="5" t="n">
        <v>-1187693</v>
      </c>
    </row>
    <row r="16" spans="1:3">
      <c r="A16" s="4" t="s">
        <v>115</v>
      </c>
      <c r="B16" s="5" t="n">
        <v>-11254</v>
      </c>
      <c r="C16" s="5" t="n">
        <v>-18808</v>
      </c>
    </row>
    <row r="17" spans="1:3">
      <c r="A17" s="4" t="s">
        <v>116</v>
      </c>
      <c r="B17" s="5" t="n">
        <v>-88328</v>
      </c>
      <c r="C17" s="5" t="n">
        <v>-217217</v>
      </c>
    </row>
    <row r="18" spans="1:3">
      <c r="A18" s="4" t="s">
        <v>117</v>
      </c>
      <c r="B18" s="5" t="n">
        <v>-109990</v>
      </c>
      <c r="C18" s="5" t="n">
        <v>-23122</v>
      </c>
    </row>
    <row r="19" spans="1:3">
      <c r="A19" s="4" t="s">
        <v>118</v>
      </c>
      <c r="B19" s="5" t="n">
        <v>-1637123</v>
      </c>
      <c r="C19" s="5" t="n">
        <v>-484282</v>
      </c>
    </row>
    <row r="20" spans="1:3">
      <c r="A20" s="4" t="s">
        <v>119</v>
      </c>
      <c r="B20" s="5" t="n">
        <v>2523</v>
      </c>
      <c r="C20" s="5" t="n">
        <v>72534</v>
      </c>
    </row>
    <row r="21" spans="1:3">
      <c r="A21" s="4" t="s">
        <v>120</v>
      </c>
      <c r="B21" s="5" t="n">
        <v>347456</v>
      </c>
      <c r="C21" s="5" t="n">
        <v>19423</v>
      </c>
    </row>
    <row r="22" spans="1:3">
      <c r="A22" s="4" t="s">
        <v>121</v>
      </c>
      <c r="B22" s="5" t="n">
        <v>350039</v>
      </c>
      <c r="C22" s="5" t="n">
        <v>-3221923</v>
      </c>
    </row>
    <row r="23" spans="1:3">
      <c r="A23" s="3" t="s">
        <v>122</v>
      </c>
    </row>
    <row r="24" spans="1:3">
      <c r="A24" s="4" t="s">
        <v>123</v>
      </c>
      <c r="B24" s="5" t="n">
        <v>-93983</v>
      </c>
      <c r="C24" s="5" t="n">
        <v>-479796</v>
      </c>
    </row>
    <row r="25" spans="1:3">
      <c r="A25" s="4" t="s">
        <v>124</v>
      </c>
      <c r="B25" s="5" t="n">
        <v>-151559</v>
      </c>
      <c r="C25" s="5" t="n">
        <v>-214873</v>
      </c>
    </row>
    <row r="26" spans="1:3">
      <c r="A26" s="4" t="s">
        <v>125</v>
      </c>
      <c r="B26" s="5" t="n">
        <v>0</v>
      </c>
      <c r="C26" s="5" t="n">
        <v>236451</v>
      </c>
    </row>
    <row r="27" spans="1:3">
      <c r="A27" s="4" t="s">
        <v>126</v>
      </c>
      <c r="B27" s="5" t="n">
        <v>0</v>
      </c>
      <c r="C27" s="5" t="n">
        <v>52693</v>
      </c>
    </row>
    <row r="28" spans="1:3">
      <c r="A28" s="4" t="s">
        <v>127</v>
      </c>
      <c r="B28" s="5" t="n">
        <v>-245542</v>
      </c>
      <c r="C28" s="5" t="n">
        <v>-405525</v>
      </c>
    </row>
    <row r="29" spans="1:3">
      <c r="A29" s="3" t="s">
        <v>128</v>
      </c>
    </row>
    <row r="30" spans="1:3">
      <c r="A30" s="4" t="s">
        <v>129</v>
      </c>
      <c r="B30" s="5" t="n">
        <v>11598706</v>
      </c>
      <c r="C30" s="5" t="n">
        <v>3270490</v>
      </c>
    </row>
    <row r="31" spans="1:3">
      <c r="A31" s="4" t="s">
        <v>130</v>
      </c>
      <c r="B31" s="5" t="n">
        <v>-11443612</v>
      </c>
      <c r="C31" s="5" t="n">
        <v>-3270490</v>
      </c>
    </row>
    <row r="32" spans="1:3">
      <c r="A32" s="4" t="s">
        <v>131</v>
      </c>
      <c r="B32" s="5" t="n">
        <v>0</v>
      </c>
      <c r="C32" s="5" t="n">
        <v>-82440</v>
      </c>
    </row>
    <row r="33" spans="1:3">
      <c r="A33" s="4" t="s">
        <v>132</v>
      </c>
      <c r="B33" s="5" t="n">
        <v>-50944</v>
      </c>
      <c r="C33" s="5" t="n">
        <v>-20345</v>
      </c>
    </row>
    <row r="34" spans="1:3">
      <c r="A34" s="4" t="s">
        <v>133</v>
      </c>
      <c r="B34" s="5" t="n">
        <v>-100000</v>
      </c>
      <c r="C34" s="5" t="n">
        <v>0</v>
      </c>
    </row>
    <row r="35" spans="1:3">
      <c r="A35" s="4" t="s">
        <v>134</v>
      </c>
      <c r="B35" s="5" t="n">
        <v>0</v>
      </c>
      <c r="C35" s="5" t="n">
        <v>-57345</v>
      </c>
    </row>
    <row r="36" spans="1:3">
      <c r="A36" s="4" t="s">
        <v>135</v>
      </c>
      <c r="B36" s="5" t="n">
        <v>22000</v>
      </c>
      <c r="C36" s="5" t="n">
        <v>17100</v>
      </c>
    </row>
    <row r="37" spans="1:3">
      <c r="A37" s="4" t="s">
        <v>136</v>
      </c>
      <c r="B37" s="5" t="n">
        <v>26150</v>
      </c>
      <c r="C37" s="5" t="n">
        <v>-143030</v>
      </c>
    </row>
    <row r="38" spans="1:3">
      <c r="A38" s="4" t="s">
        <v>137</v>
      </c>
      <c r="B38" s="5" t="n">
        <v>-39274</v>
      </c>
      <c r="C38" s="5" t="n">
        <v>119343</v>
      </c>
    </row>
    <row r="39" spans="1:3">
      <c r="A39" s="4" t="s">
        <v>138</v>
      </c>
      <c r="B39" s="5" t="n">
        <v>91373</v>
      </c>
      <c r="C39" s="5" t="n">
        <v>-3651135</v>
      </c>
    </row>
    <row r="40" spans="1:3">
      <c r="A40" s="4" t="s">
        <v>139</v>
      </c>
      <c r="B40" s="5" t="n">
        <v>5272457</v>
      </c>
      <c r="C40" s="5" t="n">
        <v>9123498</v>
      </c>
    </row>
    <row r="41" spans="1:3">
      <c r="A41" s="4" t="s">
        <v>140</v>
      </c>
      <c r="B41" s="5" t="n">
        <v>5363830</v>
      </c>
      <c r="C41" s="5" t="n">
        <v>5472363</v>
      </c>
    </row>
    <row r="42" spans="1:3">
      <c r="A42" s="3" t="s">
        <v>141</v>
      </c>
    </row>
    <row r="43" spans="1:3">
      <c r="A43" s="4" t="s">
        <v>142</v>
      </c>
      <c r="B43" s="5" t="n">
        <v>34909</v>
      </c>
      <c r="C43" s="5" t="n">
        <v>18681</v>
      </c>
    </row>
    <row r="44" spans="1:3">
      <c r="A44" s="4" t="s">
        <v>143</v>
      </c>
      <c r="B44" s="5" t="n">
        <v>14613</v>
      </c>
      <c r="C44" s="5" t="n">
        <v>764</v>
      </c>
    </row>
    <row r="45" spans="1:3">
      <c r="A45" s="4" t="s">
        <v>144</v>
      </c>
      <c r="B45" s="5" t="n">
        <v>0</v>
      </c>
      <c r="C45" s="5" t="n">
        <v>2674</v>
      </c>
    </row>
    <row r="46" spans="1:3">
      <c r="A46" s="3" t="s">
        <v>145</v>
      </c>
    </row>
    <row r="47" spans="1:3">
      <c r="A47" s="4" t="s">
        <v>146</v>
      </c>
      <c r="B47" s="5" t="n">
        <v>0</v>
      </c>
      <c r="C47" s="5" t="n">
        <v>50000</v>
      </c>
    </row>
    <row r="48" spans="1:3">
      <c r="A48" s="4" t="s">
        <v>147</v>
      </c>
      <c r="B48" s="7" t="n">
        <v>0</v>
      </c>
      <c r="C48" s="7" t="n">
        <v>933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7:25Z</dcterms:created>
  <dcterms:modified xmlns:dcterms="http://purl.org/dc/terms/" xmlns:xsi="http://www.w3.org/2001/XMLSchema-instance" xsi:type="dcterms:W3CDTF">2018-08-14T16:17:25Z</dcterms:modified>
</cp:coreProperties>
</file>